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Financia" sheetId="7" state="visible" r:id="rId7"/>
    <sheet xmlns:r="http://schemas.openxmlformats.org/officeDocument/2006/relationships" name="Reconciliations of Equity"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Contingencies" sheetId="13" state="visible" r:id="rId13"/>
    <sheet xmlns:r="http://schemas.openxmlformats.org/officeDocument/2006/relationships" name="Postretirement Benefit Plan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Segment Reporting" sheetId="17" state="visible" r:id="rId17"/>
    <sheet xmlns:r="http://schemas.openxmlformats.org/officeDocument/2006/relationships" name="Revenue from Contracts with Cus" sheetId="18" state="visible" r:id="rId18"/>
    <sheet xmlns:r="http://schemas.openxmlformats.org/officeDocument/2006/relationships" name="Debt" sheetId="19" state="visible" r:id="rId19"/>
    <sheet xmlns:r="http://schemas.openxmlformats.org/officeDocument/2006/relationships" name="Other, Net" sheetId="20" state="visible" r:id="rId20"/>
    <sheet xmlns:r="http://schemas.openxmlformats.org/officeDocument/2006/relationships" name="Business Restructuring" sheetId="21" state="visible" r:id="rId21"/>
    <sheet xmlns:r="http://schemas.openxmlformats.org/officeDocument/2006/relationships" name="Acquisition" sheetId="22" state="visible" r:id="rId22"/>
    <sheet xmlns:r="http://schemas.openxmlformats.org/officeDocument/2006/relationships" name="Income Taxes" sheetId="23" state="visible" r:id="rId23"/>
    <sheet xmlns:r="http://schemas.openxmlformats.org/officeDocument/2006/relationships" name="Recent Accounting Pronouncement" sheetId="24" state="visible" r:id="rId24"/>
    <sheet xmlns:r="http://schemas.openxmlformats.org/officeDocument/2006/relationships" name="Recent Accounting Pronounceme25" sheetId="25" state="visible" r:id="rId25"/>
    <sheet xmlns:r="http://schemas.openxmlformats.org/officeDocument/2006/relationships" name="Reconciliations of Equity (Tabl"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Inventories (Tables)" sheetId="29" state="visible" r:id="rId29"/>
    <sheet xmlns:r="http://schemas.openxmlformats.org/officeDocument/2006/relationships" name="Postretirement Benefit Plans (T" sheetId="30" state="visible" r:id="rId30"/>
    <sheet xmlns:r="http://schemas.openxmlformats.org/officeDocument/2006/relationships" name="Earnings Per Share (Tables)" sheetId="31" state="visible" r:id="rId31"/>
    <sheet xmlns:r="http://schemas.openxmlformats.org/officeDocument/2006/relationships" name="Accumulated Other Comprehensi32" sheetId="32" state="visible" r:id="rId32"/>
    <sheet xmlns:r="http://schemas.openxmlformats.org/officeDocument/2006/relationships" name="Segment Reporting (Tables)" sheetId="33" state="visible" r:id="rId33"/>
    <sheet xmlns:r="http://schemas.openxmlformats.org/officeDocument/2006/relationships" name="Revenue from Contracts with C34" sheetId="34" state="visible" r:id="rId34"/>
    <sheet xmlns:r="http://schemas.openxmlformats.org/officeDocument/2006/relationships" name="Debt (Tables)" sheetId="35" state="visible" r:id="rId35"/>
    <sheet xmlns:r="http://schemas.openxmlformats.org/officeDocument/2006/relationships" name="Other, Net (Tables)" sheetId="36" state="visible" r:id="rId36"/>
    <sheet xmlns:r="http://schemas.openxmlformats.org/officeDocument/2006/relationships" name="Business Restructuring (Tables)" sheetId="37" state="visible" r:id="rId37"/>
    <sheet xmlns:r="http://schemas.openxmlformats.org/officeDocument/2006/relationships" name="Acquisition (Tables)" sheetId="38" state="visible" r:id="rId38"/>
    <sheet xmlns:r="http://schemas.openxmlformats.org/officeDocument/2006/relationships" name="Reconciliations of Equity - Rec" sheetId="39" state="visible" r:id="rId39"/>
    <sheet xmlns:r="http://schemas.openxmlformats.org/officeDocument/2006/relationships" name="Fair Value Measurements - Addit" sheetId="40" state="visible" r:id="rId40"/>
    <sheet xmlns:r="http://schemas.openxmlformats.org/officeDocument/2006/relationships" name="Fair Value Measurements - Fair " sheetId="41" state="visible" r:id="rId41"/>
    <sheet xmlns:r="http://schemas.openxmlformats.org/officeDocument/2006/relationships" name="Fair Value Measurements - Finan" sheetId="42" state="visible" r:id="rId42"/>
    <sheet xmlns:r="http://schemas.openxmlformats.org/officeDocument/2006/relationships" name="Derivative Instruments - Additi" sheetId="43" state="visible" r:id="rId43"/>
    <sheet xmlns:r="http://schemas.openxmlformats.org/officeDocument/2006/relationships" name="Stock-Based Compensation - Addi" sheetId="44" state="visible" r:id="rId44"/>
    <sheet xmlns:r="http://schemas.openxmlformats.org/officeDocument/2006/relationships" name="Stock-Based Compensation - Comp" sheetId="45" state="visible" r:id="rId45"/>
    <sheet xmlns:r="http://schemas.openxmlformats.org/officeDocument/2006/relationships" name="Stock-Based Compensation - Unre" sheetId="46" state="visible" r:id="rId46"/>
    <sheet xmlns:r="http://schemas.openxmlformats.org/officeDocument/2006/relationships" name="Stock-Based Compensation - Shar" sheetId="47" state="visible" r:id="rId47"/>
    <sheet xmlns:r="http://schemas.openxmlformats.org/officeDocument/2006/relationships" name="Inventories - Composition of In" sheetId="48" state="visible" r:id="rId48"/>
    <sheet xmlns:r="http://schemas.openxmlformats.org/officeDocument/2006/relationships" name="Inventories - Additional Inform" sheetId="49" state="visible" r:id="rId49"/>
    <sheet xmlns:r="http://schemas.openxmlformats.org/officeDocument/2006/relationships" name="Contingencies - Additional Info" sheetId="50" state="visible" r:id="rId50"/>
    <sheet xmlns:r="http://schemas.openxmlformats.org/officeDocument/2006/relationships" name="Postretirement Benefit Plans - " sheetId="51" state="visible" r:id="rId51"/>
    <sheet xmlns:r="http://schemas.openxmlformats.org/officeDocument/2006/relationships" name="Postretirement Benefit Plans 52" sheetId="52" state="visible" r:id="rId52"/>
    <sheet xmlns:r="http://schemas.openxmlformats.org/officeDocument/2006/relationships" name="Postretirement Benefit Plans 53" sheetId="53" state="visible" r:id="rId53"/>
    <sheet xmlns:r="http://schemas.openxmlformats.org/officeDocument/2006/relationships" name="Earnings Per Share - Computatio" sheetId="54" state="visible" r:id="rId54"/>
    <sheet xmlns:r="http://schemas.openxmlformats.org/officeDocument/2006/relationships" name="Earnings Per Share - Computat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Segment Reporting - Additional " sheetId="58" state="visible" r:id="rId58"/>
    <sheet xmlns:r="http://schemas.openxmlformats.org/officeDocument/2006/relationships" name="Segment Reporting - Operating S" sheetId="59" state="visible" r:id="rId59"/>
    <sheet xmlns:r="http://schemas.openxmlformats.org/officeDocument/2006/relationships" name="Segment Reporting - Reconciliat" sheetId="60" state="visible" r:id="rId60"/>
    <sheet xmlns:r="http://schemas.openxmlformats.org/officeDocument/2006/relationships" name="Revenue from Contracts with C61" sheetId="61" state="visible" r:id="rId61"/>
    <sheet xmlns:r="http://schemas.openxmlformats.org/officeDocument/2006/relationships" name="Revenue from Contracts with C62" sheetId="62" state="visible" r:id="rId62"/>
    <sheet xmlns:r="http://schemas.openxmlformats.org/officeDocument/2006/relationships" name="Debt - Debt (Detail)" sheetId="63" state="visible" r:id="rId63"/>
    <sheet xmlns:r="http://schemas.openxmlformats.org/officeDocument/2006/relationships" name="Debt - Debt (Parenthetical) (De" sheetId="64" state="visible" r:id="rId64"/>
    <sheet xmlns:r="http://schemas.openxmlformats.org/officeDocument/2006/relationships" name="Debt - Additional Information (" sheetId="65" state="visible" r:id="rId65"/>
    <sheet xmlns:r="http://schemas.openxmlformats.org/officeDocument/2006/relationships" name="Other, Net - Other Net in Conso" sheetId="66" state="visible" r:id="rId66"/>
    <sheet xmlns:r="http://schemas.openxmlformats.org/officeDocument/2006/relationships" name="Business Restructuring - Additi" sheetId="67" state="visible" r:id="rId67"/>
    <sheet xmlns:r="http://schemas.openxmlformats.org/officeDocument/2006/relationships" name="Business Restructuring - Reconc" sheetId="68" state="visible" r:id="rId68"/>
    <sheet xmlns:r="http://schemas.openxmlformats.org/officeDocument/2006/relationships" name="Acquisition - Additional Inform" sheetId="69" state="visible" r:id="rId69"/>
    <sheet xmlns:r="http://schemas.openxmlformats.org/officeDocument/2006/relationships" name="Acquisition - Summary of Assets" sheetId="70" state="visible" r:id="rId70"/>
    <sheet xmlns:r="http://schemas.openxmlformats.org/officeDocument/2006/relationships" name="Income Taxes - Additional Infor" sheetId="71" state="visible" r:id="rId71"/>
  </sheets>
  <definedNames/>
  <calcPr calcId="124519" fullCalcOnLoad="1"/>
</workbook>
</file>

<file path=xl/sharedStrings.xml><?xml version="1.0" encoding="utf-8"?>
<sst xmlns="http://schemas.openxmlformats.org/spreadsheetml/2006/main" uniqueCount="516">
  <si>
    <t>Document and Entity Information - shares</t>
  </si>
  <si>
    <t>6 Months Ended</t>
  </si>
  <si>
    <t>Jun. 30, 2018</t>
  </si>
  <si>
    <t>Jul. 2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CL</t>
  </si>
  <si>
    <t>Entity Registrant Name</t>
  </si>
  <si>
    <t>STEPAN CO</t>
  </si>
  <si>
    <t>Entity Central Index Key</t>
  </si>
  <si>
    <t>Current Fiscal Year End Date</t>
  </si>
  <si>
    <t>--12-31</t>
  </si>
  <si>
    <t>Entity Filer Category</t>
  </si>
  <si>
    <t>Large Accelerated Filer</t>
  </si>
  <si>
    <t>Entity Common Stock, Shares Outstanding</t>
  </si>
  <si>
    <t>Condensed Consolidated Statements of Income - USD ($) shares in Thousands, $ in Thousands</t>
  </si>
  <si>
    <t>3 Months Ended</t>
  </si>
  <si>
    <t>Jun. 30, 2017</t>
  </si>
  <si>
    <t>Income Statement [Abstract]</t>
  </si>
  <si>
    <t>Net Sales</t>
  </si>
  <si>
    <t>Cost of Sales</t>
  </si>
  <si>
    <t>[1]</t>
  </si>
  <si>
    <t>Gross Profit</t>
  </si>
  <si>
    <t>Operating Expenses:</t>
  </si>
  <si>
    <t>Selling</t>
  </si>
  <si>
    <t>Administrative</t>
  </si>
  <si>
    <t>Research, development and technical services</t>
  </si>
  <si>
    <t>Deferred compensation expense</t>
  </si>
  <si>
    <t>Total Operating expenses</t>
  </si>
  <si>
    <t>Business restructuring expenses (Note 15)</t>
  </si>
  <si>
    <t>[2]</t>
  </si>
  <si>
    <t>Operating Income</t>
  </si>
  <si>
    <t>Other Income (Expense):</t>
  </si>
  <si>
    <t>Interest, net</t>
  </si>
  <si>
    <t>Other, net (Note 14)</t>
  </si>
  <si>
    <t>Nonoperating Income (Expense), Total</t>
  </si>
  <si>
    <t>Income Before Provision for Income Taxes</t>
  </si>
  <si>
    <t>Provision for Income Taxes (Note 17)</t>
  </si>
  <si>
    <t>Net Income</t>
  </si>
  <si>
    <t>Net (Income) Loss Attributable to Noncontrolling Interests (Note 2)</t>
  </si>
  <si>
    <t>Net Income Attributable to Stepan Company</t>
  </si>
  <si>
    <t>Net Income Per Common Share Attributable to Stepan Company (Note 9):</t>
  </si>
  <si>
    <t>Basic</t>
  </si>
  <si>
    <t>Diluted</t>
  </si>
  <si>
    <t>Shares Used to Compute Net Income Per Common Share Attributable to Stepan Company (Note 9):</t>
  </si>
  <si>
    <t>Dividends Declared Per Common Share</t>
  </si>
  <si>
    <t>The 2017 amounts for the noted line items have been immaterially changed from the amounts originally reported as a result of the Company’s first quarter 2018 adoption of Accounting Standards Update (ASU) No. 2017-7, Compensation –Retirement Benefits (Topic 715): Improving the Presentation of Net Periodic Pension Cost and Net Periodic Postretirement Benefit Cost.</t>
  </si>
  <si>
    <t>The 2017 data has been immaterially changed from the amounts originally reported as a result of the Company’s first quarter 2018 adoption of ASU No. 2017-7, Compensation-Retirement Benefits (Topic 715): Improving the Presentation of Net Periodic Pension Cost and Net Periodic Postretirement Benefit Cost.</t>
  </si>
  <si>
    <t>Condensed Consolidated Statements of Comprehensive Income - USD ($) $ in Thousands</t>
  </si>
  <si>
    <t>Statement Of Income And Comprehensive Income [Abstract]</t>
  </si>
  <si>
    <t>Net income</t>
  </si>
  <si>
    <t>Other comprehensive income :</t>
  </si>
  <si>
    <t>Foreign currency translation adjustments (Note 10)</t>
  </si>
  <si>
    <t>Defined benefit pension adjustments, net of tax (Note 10)</t>
  </si>
  <si>
    <t>Derivative instrument activity, net of tax (Note 10)</t>
  </si>
  <si>
    <t>Total other comprehensive income</t>
  </si>
  <si>
    <t>Comprehensive income (loss)</t>
  </si>
  <si>
    <t>Comprehensive (income) loss attributable to noncontrolling interests (Note 2)</t>
  </si>
  <si>
    <t>Comprehensive income (loss) attributable to Stepan Company</t>
  </si>
  <si>
    <t>Condensed Consolidated Balance Sheets - USD ($) $ in Thousands</t>
  </si>
  <si>
    <t>Dec. 31, 2017</t>
  </si>
  <si>
    <t>Current Assets:</t>
  </si>
  <si>
    <t>Cash and cash equivalents</t>
  </si>
  <si>
    <t>Receivables, net</t>
  </si>
  <si>
    <t>Inventories (Note 6)</t>
  </si>
  <si>
    <t>Other current assets</t>
  </si>
  <si>
    <t>Total current assets</t>
  </si>
  <si>
    <t>Property, Plant and Equipment:</t>
  </si>
  <si>
    <t>Cost</t>
  </si>
  <si>
    <t>Less: Accumulated depreciation</t>
  </si>
  <si>
    <t>Property, plant and equipment, net</t>
  </si>
  <si>
    <t>Goodwill, net</t>
  </si>
  <si>
    <t>Other intangible assets, net</t>
  </si>
  <si>
    <t>Long-term investments (Note 3)</t>
  </si>
  <si>
    <t>Other non-current assets</t>
  </si>
  <si>
    <t>Total assets</t>
  </si>
  <si>
    <t>Current Liabilities:</t>
  </si>
  <si>
    <t>Current maturities of long-term debt (Note 13)</t>
  </si>
  <si>
    <t>Accounts payable</t>
  </si>
  <si>
    <t>Accrued liabilities</t>
  </si>
  <si>
    <t>Total current liabilities</t>
  </si>
  <si>
    <t>Deferred income taxes</t>
  </si>
  <si>
    <t>Long-term debt, less current maturities (Notes 13)</t>
  </si>
  <si>
    <t>Other non-current liabilities</t>
  </si>
  <si>
    <t>Commitments and Contingencies (Note 7)</t>
  </si>
  <si>
    <t xml:space="preserve"> </t>
  </si>
  <si>
    <t>Equity:</t>
  </si>
  <si>
    <t>Common stock, $1 par value; authorized 60,000,000 shares; 26,278,816 issued shares in 2018 and 26,070,787 issued shares in 2017</t>
  </si>
  <si>
    <t>Additional paid-in capital</t>
  </si>
  <si>
    <t>Accumulated other comprehensive loss (Note 10)</t>
  </si>
  <si>
    <t>Retained earnings</t>
  </si>
  <si>
    <t>Less: Common treasury stock, at cost, 3,756,309 shares in 2018 and 3,561,509 shares in 2017</t>
  </si>
  <si>
    <t>Total Stepan Company stockholders’ equity</t>
  </si>
  <si>
    <t>Noncontrolling interests (Note 2)</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eferred compensation</t>
  </si>
  <si>
    <t>Realized and unrealized gains on long-term investments</t>
  </si>
  <si>
    <t>Stock-based compensation</t>
  </si>
  <si>
    <t>Other non-cash items</t>
  </si>
  <si>
    <t>Changes in assets and liabilities:</t>
  </si>
  <si>
    <t>Inventories</t>
  </si>
  <si>
    <t>Accounts payable and accrued liabilities</t>
  </si>
  <si>
    <t>Pension liabilities</t>
  </si>
  <si>
    <t>Environmental and legal liabilities</t>
  </si>
  <si>
    <t>Deferred revenues</t>
  </si>
  <si>
    <t>Net Cash Provided By Operating Activities</t>
  </si>
  <si>
    <t>Cash Flows From Investing Activities</t>
  </si>
  <si>
    <t>Expenditures for property, plant and equipment</t>
  </si>
  <si>
    <t>Business acquisition (Note 16)</t>
  </si>
  <si>
    <t>Other, net</t>
  </si>
  <si>
    <t>Net Cash Used In Investing Activities</t>
  </si>
  <si>
    <t>Cash Flows From Financing Activities</t>
  </si>
  <si>
    <t>Revolving debt and bank overdrafts, net</t>
  </si>
  <si>
    <t>Other debt repayments</t>
  </si>
  <si>
    <t>Dividends paid</t>
  </si>
  <si>
    <t>Company stock repurchased</t>
  </si>
  <si>
    <t>Stock option exercises</t>
  </si>
  <si>
    <t>Net Cash Used In Financing Activities</t>
  </si>
  <si>
    <t>Effect of Exchange Rate Changes on Cash</t>
  </si>
  <si>
    <t>Net Decrease in Cash and Cash Equivalents</t>
  </si>
  <si>
    <t>Cash and Cash Equivalents at Beginning of Period</t>
  </si>
  <si>
    <t>Cash and Cash Equivalents at End of Period</t>
  </si>
  <si>
    <t>Supplemental Cash Flow Information</t>
  </si>
  <si>
    <t>Cash payments of income taxes, net of refunds/payments</t>
  </si>
  <si>
    <t>Cash payments of interest</t>
  </si>
  <si>
    <t>Condensed Consolidated Financial Statements</t>
  </si>
  <si>
    <t>Accounting Policies [Abstract]</t>
  </si>
  <si>
    <t xml:space="preserve">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June 30, 2018, results of operations for the three and six months ended June 30, 2018 and 2017, and cash flows for the six months ended June 30, 2018 and 2017, have been included. These financial statements and related footnotes should be read in conjunction with the financial statements and related footnotes included in the Company’s 2017 Annual Report on Form 10-K. </t>
  </si>
  <si>
    <t>Reconciliations of Equity</t>
  </si>
  <si>
    <t>Equity [Abstract]</t>
  </si>
  <si>
    <t>2.
RECONCILIATIONS OF EQUITY Below are reconciliations of total equity, Company equity and equity attributable to noncontrolling interests for the six months ended June 30, 2018 and 2017:
(In thousands)
Total Equity
Stepan Company Equity
Noncontrolling Interests’ Equity (3)
Balance at January 1, 2018
$
740,914
$
740,096
$
818
Net income
63,639
63,648
(9
)
Dividends
(10,160
)
(10,160
)
Common stock purchases (1)
(15,184
)
(15,184
)
Stock option exercises
3,274
3,274
Defined benefit pension adjustments, net of tax
1,505
1,505
Translation adjustments
(26,242
)
(26,227
)
(15
)
Derivative instrument activity, net of tax
(5
)
(5
)
Other (2)
4,293
4,293
Balance at June 30, 2018
$
762,034
$
761,240
$
794
(In thousands)
Total Equity
Stepan Company Equity
Noncontrolling Interests’ Equity (3)
Balance at January 1, 2017
$
635,916
$
634,604
$
1,312
Net income
59,808
59,795
13
Dividends
(9,225
)
(9,225
)
—
Common stock purchases (1)
(3,191
)
(3,191
)
—
Stock option exercises
2,518
2,518
—
Defined benefit pension adjustments, net of tax
1,132
1,132
—
Translation adjustments
16,451
16,418
33
Derivative instrument activity, net of tax
(5
)
(5
)
—
Other (2)
5,295
5,295
—
Balance at June 30, 2017
$
708,699
$
707,341
$
1,358
(1)
(2)
Income Taxes (Topic 740): Intra-Entity Transfers of Assets Other Than Inventory
(3)</t>
  </si>
  <si>
    <t>Fair Value Measurements</t>
  </si>
  <si>
    <t>Fair Value Disclosures [Abstract]</t>
  </si>
  <si>
    <t>3.
FAIR VALUE MEASUREMENTS The following were the financial instruments held by the Company at June 30, 2018, and December 31, 2017, and the methods and assumptions used to estimate the instruments’ fair values: Cash and cash equivalents Carrying value approximated fair value because of the short maturity of the instruments. Derivative assets and liabilities Derivative assets and liabilities included the foreign currency exchange contracts discussed in Note 4.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See the table that follows the financial instrument descriptions for the reported fair values of derivative assets and liabilities. Long-term investments Long-term investments included the mutual fund assets the Company held to fund a portion of its deferred compensation liabilities and all of its non-qualified supplemental executive defined contribution obligations (see the defined contribution plans section of Note 8). Fair value and carrying value were the same because the mutual fund assets were recorded at fair value.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within level 2 of the fair value hierarchy. At June 30, 2018, and December 31, 2017, the fair values and related carrying values of debt, including current maturities, were as follows (the fair value and carrying value amounts are presented without regard to unamortized debt issuance costs of $1,067,000 and $987,000 as of June 30, 2018 and December 31, 2017, respectively):
(In thousands)
June 30, 2018
December 31, 2017
Fair value
$
284,254
$
293,272
Carrying value
287,883
291,786
The following tables present financial assets and liabilities measured on a recurring basis at fair value as of June 30, 2018, and December 31, 2017, and the level within the fair value hierarchy in which the fair value measurements fall:
(In thousands)
June 30, 2018
Level 1
Level 2
Level 3
Mutual fund assets
$
27,229
$
27,229
$
—
$
—
Derivative assets:
Foreign currency contracts
295
—
295
—
Total assets at fair value
$
27,524
$
27,229
$
295
$
—
Derivative liabilities:
Foreign currency contracts
$
441
$
—
$
441
$
—
(In thousands)
December 31, 2017
Level 1
Level 2
Level 3
Mutual fund assets
$
28,270
$
28,270
$
—
$
—
Derivative assets:
Foreign currency contracts
335
—
335
—
Total assets at fair value
$
28,605
$
28,270
$
335
$
—
Derivative liabilities :
Foreign currency contracts
$
94
$
—
$
94
$
—</t>
  </si>
  <si>
    <t>Derivative Instruments</t>
  </si>
  <si>
    <t>Derivative Instruments And Hedging Activities Disclosure [Abstract]</t>
  </si>
  <si>
    <t>4.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GAAP.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June 30, 2018, and December 31, 2017, the Company had open forward foreign currency exchange contracts, all with durations of one to three months, to buy or sell foreign currencies with U.S. dollar equivalent amounts of $48,492,032 and $41,197,000, respectively. The fair values of the derivative instruments held by the Company on June 30, 2018, and December 31, 2017, are disclosed in Note 3. Derivative instrument gains and losses for the three- and six- month periods ending June 30, 2018 and 2017, were immaterial. For amounts reclassified out of accumulated other comprehensive income (loss) (AOCI) into earnings for the three- and six- month periods ended June 30, 2018 and 2017, see Note 10.</t>
  </si>
  <si>
    <t>Stock-Based Compensation</t>
  </si>
  <si>
    <t>Disclosure Of Compensation Related Costs Sharebased Payments [Abstract]</t>
  </si>
  <si>
    <t>5.
STOCK-BASED COMPENSATION On June 30, 2018, the Company had stock options and stock awards outstanding under its 2006 Incentive Compensation Plan and stock options, stock awards and stock appreciation rights (SARs) outstanding under its 2011 Incentive Compensation Plan. SARs granted prior to 2015 are cash-settled, and SARs granted after 2014 are stock-settled. Stock options and SARs granted prior to 2017 generally cliff vested after two years. Starting in 2017, stock options and SARs have a three-year graded vesting feature, with one-third of the awards vesting each year. The Company has elected the straight-line method of expense attribution for the stock options and SARs with the graded vesting feature. Compensation expense recorded for all stock options, stock awards and SARs was as follows:
(In thousands)
Three Months Ended June 30
Six Months Ended June 30
2018
2017
2018
2017
$
1,155
$
3,166
$
3,387
$
4,551
The year-over-year and quarter-over-quarter decrease in stock-based compensation expense was primarily attributable to cash-settled SARs. SARs compensation expense decreased due to a decrease in the fair values of cash-settled SARs that resulted from a decline in the market value of Company common stock during the first six months of 2018. Unrecognized compensation costs for stock options, stock awards and SARs were as follows:
(In thousands)
June 30, 2018
December 31, 2017
Stock options
$
2,175
$
1,179
Stock awards
5,105
3,737
SARs
4,674
2,398
The increases in unrecognized compensation costs for stock options, stock awards and SARs reflected the 2018 grants of:
Shares
Stock options
76,409
Stock awards (at target)
48,911
SARs
169,245
The unrecognized compensation costs at June 30, 2018, are expected to be recognized over weighted-average periods of 2.2 years, 1.9 years and 2.2 years for stock options, stock awards and SARs, respectively.</t>
  </si>
  <si>
    <t>Inventory Disclosure [Abstract]</t>
  </si>
  <si>
    <t>6.
INVENTORIES The composition of inventories at June 30, 2018, and December 31, 2017, was as follows:
(In thousands)
June 30, 2018
December 31, 2017
Finished goods
$
124,959
$
117,529
Raw materials
63,502
55,219
Total inventories
$
188,461
$
172,748
Inventories are priced primarily using the last-in, first-out inventory valuation method. If the first-in, first-out inventory valuation method had been used for all inventories, inventory balances would have been approximately $35,846,000 and $33,518,000 higher than reported at June 30, 2018, and December 31, 2017, respectively.</t>
  </si>
  <si>
    <t>Contingencies</t>
  </si>
  <si>
    <t>Commitments And Contingencies Disclosure [Abstract]</t>
  </si>
  <si>
    <t xml:space="preserve">7.
CONTINGENCIES There are a variety of legal proceedings pending or threatened against the Company.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similar regulations in other countries where the Company operates. Over the years, the Company has received requests for information related to or has been named by the government as a potentially responsible party (PRP) at a number of waste disposal sites where cleanup costs have been or may be incurred under CERCLA and similar state statutes. In addition, damages are being claimed against the Company in general liability actions for alleged personal injury or property damage in the case of some disposal and plant sites and in other commercial disputes. The Company believes that it has made adequate provisions for the costs it may incur with respect to these matters. As of June 30, 2018, the Company estimated a range of possible environmental and legal losses of $23.8 million to $45.2 million. At June 30, 2018, and December 31, 2017, the Company’s accrued liability for such losses, which represented the Company’s best estimate within the estimated range of possible environmental and legal losses, was $23.8 million and $24.2 million, respectively. Cash outlays related to legal and environmental matters approximated $0.6 million and $1.0 million for the six-month periods ended June 30, 2018 and 2017, respectively.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Given the information available, management believes the Company has no liability at these sites. Based upon the Company’s present knowledge with respect to its involvement at these sites, the possibility of other viable entities’ responsibilities for cleanup, and the extended period over which any costs would be incurred, the Company believes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material contingencies at June 30, 2018: Maywood, New Jersey Site The Company’s property in Maywood, New Jersey and property formerly owned by the Company adjacent to its current site and other nearby properties (Maywood site) were listed on the National Priorities List in September 1983 pursuant to the provisions of CERCLA because of certain alleged chemical contamination. Pursuant to an Administrative Order on Consent entered into between the U.S. Environmental Protection Agency (USEPA) and the Company for property formerly owned by the Company, and the issuance of an order by USEPA to the Company for property currently owned by the Company, the Company has completed various Remedial Investigation Feasibility Studies (RI/FS), and in September, 2014, the USEPA issued its Record of Decision (ROD) for chemically-contaminated soil. The USEPA has not yet issued a ROD for chemically-contaminated groundwater for the Maywood site. Based on the most current information available, the Company believes its recorded liability represents its best estimate of the cost of remediation for the Maywood site. The best estimate of the cost of remediation for the Maywood site could change as the Company continues to hold discussions with the USEPA, as the design of the remedial action progresses, if a groundwater ROD is issued or if other PRPs are identified. The ultimate amount for which the Company is liable could differ from the Company’s current recorded liability. In April 2015, the Company entered into an Administrative Settlement Agreement and Administrative Order on Consent with the USEPA which requires payment of certain costs and performance of certain investigative and design work for chemically-contaminated soil. Based on the Company’s review and analysis of this order, no changes to the Company’s recorded liability for claims associated with soil remediation of chemical contamination were required. In addition, under the terms of a settlement agreement reached on November 12, 2004, the U. 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 D’Imperio Property Site During the mid-1970’s, Jerome Lightman and the Lightman Drum Company disposed of hazardous substances at several sites in New Jersey. The Company was named as a PRP in a lawsuit in the U.S. District Court for the District of New Jersey that involved the D’Imperio Property Site located in New Jersey. In 2016, the PRPs were provided with updated remediation cost estimates which were considered in the Company’s determination of its range of estimated possible losses and liability balance. The changes in range of possible losses and liability balance were immaterial. Remediation work is continuing at this site. Based on current information, the Company believes that its recorded liability represents its best estimate of the cost of remediation for the D’Imperio site. Depending on the ultimate cost of the remediation at this site, the amount for which the Company is liable could differ from the current estimates. Wilmington Site The Company is currently contractually obligated to contribute to the response costs associated with the Company’s formerly-owned site in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he Company has paid the current owner $2.6 million for the Company’s portion of environmental response costs through June 30, 2018. The Company has recorded a liability for its portion of the estimated remediation costs for the site. Depending on the ultimate cost of the remediation at this site, the amount for which the Company is liable could differ from the current estimates. 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two of its U.S plants. The Company voluntarily reported its results to the applicable state environmental agencies. As a result, the Company is required to perform self-remediation of the affected areas. In the fourth quarter of 2016, the Company recognized a charge for the estimated cost of remediating the sites. Based on current information, the Company believes that its recorded liability for the remediation represents its best estimate of expected costs. However, actual costs could differ from current estimates. </t>
  </si>
  <si>
    <t>Postretirement Benefit Plans</t>
  </si>
  <si>
    <t>Compensation And Retirement Disclosure [Abstract]</t>
  </si>
  <si>
    <t xml:space="preserve">8.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In thousands)
Three Months Ended June 30
Six Months Ended June 30
2018
2017
2018
2017
Interest cost
$
1,540
$
1,662
$
3,079
$
3,323
Expected return on plan assets
(2,321
)
(2,322
)
(4,642
)
(4,643
)
Amortization of net actuarial loss
936
788
1,873
1,576
Net periodic benefit cost
$
155
$
128
$
310
$
256
UNITED KINGDOM
(In thousands)
Three Months Ended June 30
Six Months Ended June 30
2018
2017
2018
2017
Interest cost
$
144
$
147
$
292
$
290
Expected return on plan assets
(226
)
(198
)
(457
)
(390
)
Amortization of net actuarial loss
56
95
113
187
Net periodic benefit cost (income)
$
(26
)
$
44
$
(52
)
$
87
In the first quarter of 2018, the Company implemented ASU No. 2017-07, Compensation-Retirement Benefits (Topic 715): Improving the Presentation of Net Periodic Pension Cost and Net Periodic Postretirement Benefit Cost Employer Contributions U.S. Plans As a result of pension funding relief provisions included in the Highway and Transportation Funding Act of 2014, the Company is not required to make contributions to the funded U.S. qualified defined benefit plans. Approximately $312,000 is expected to be paid related to the unfunded non-qualified plans in 2018. Of such amount, $200,000 had been paid related to the non-qualified plans as of June 30, 2018. U.K. Plan The Company’s U.K. subsidiary expects to contribute approximately $415,000 to its defined benefit pension plan in 2018. Of such amount, $251,000 had been contributed to the plan as of June 30, 2018. Defined Contribution Plans The Company sponsors retirement savings defined contribution plans that cover eligible U.S. and U.K. employees. The Company’s U.S. retirement plans include two qualified plans, one of which is a 401(k) plan and one of which is an employee stock ownership plan, and one non-qualified supplemental executive plan. Historically, the Company made profit sharing contributions into the qualified retirement plans for its U.S. employees. Profit sharing contributions were determined each year using a formula that was applied to Company earnings. The contributions, which were made partly in cash paid to the 401(k) plan and partly in Company common stock, are allocated to participant accounts on the basis of participant base earnings. Effective January 1, 2018, the Company amended its U.S. retirement saving plan and profit sharing formula, which resulted in a higher potential contribution percentage to the U.S. retirement savings plan and a lower potential profit sharing contribution percentage relative to prior years. Defined contribution plan expenses for the Company’s retirement savings plans and profit sharing were as follows:
(In thousands)
Three Months Ended June 30
Six Months Ended June 30
2018
2017
2018
2017
Retirement savings plans
$
1,706
$
1,224
$
3,463
$
2,483
Profit sharing
1,068
2,108
2,010
3,951
Total defined contribution expense
$
2,774
$
3,332
$
5,473
$
6,434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solidated statements of income. The liabilities related to the supplemental plans increase (i.e., supplemental plan expense is recognized) when the value of the trust assets appreciates and decrease when the value of the trust assets declines (i.e., supplemental plan income is recognized). At June 30, 2018, the balance of the trust assets was $1,670,000, which equaled the balance of the supplemental plan liabilities (see the long-term investments section in Note 3 for further information regarding the Company’s mutual fund assets). </t>
  </si>
  <si>
    <t>Earnings Per Share</t>
  </si>
  <si>
    <t>Earnings Per Share [Abstract]</t>
  </si>
  <si>
    <t xml:space="preserve">9.
EARNINGS PER SHARE Below are the computations of basic and diluted earnings per share for the three and six months ended June 30, 2018 and 2017:
(In thousands, except per share amounts)
Three Months Ended June 30
Six Months Ended June 30
2018
2017
2018
2017
Computation of Basic Earnings per Share
Net income attributable to Stepan Company
$
32,925
$
27,882
$
63,648
$
59,795
Weighted-average number of common shares outstanding
23,039
22,953
23,059
22,927
Basic earnings per share
$
1.43
$
1.21
$
2.76
$
2.61
Computation of Diluted Earnings per Share
Net income attributable to Stepan Company
$
32,925
$
27,882
$
63,648
$
59,795
Weighted-average number of shares outstanding
23,039
22,953
23,059
22,927
Add weighted-average net shares from assumed exercise of options (under treasury stock method) (1)
87
172
103
177
Add weighted-average net shares related to unvested stock awards (under treasury stock method)
2
8
2
8
Add weighted-average net shares from assumed exercise of SARs (under treasury stock method) (1)
99
143
111
143
Add weighted-average contingently issuable net shares related to performance stock awards (under treasury stock method)
68
105
66
101
Weighted-average shares applicable to diluted earnings
23,295
23,381
23,341
23,356
Diluted earnings per share
$
1.41
$
1.19
$
2.73
$
2.56
(1) </t>
  </si>
  <si>
    <t>Accumulated Other Comprehensive Income (Loss)</t>
  </si>
  <si>
    <t>10.
ACCUMULATED OTHER COMPREHENSIVE INCOME (LOSS) Below is the change in the Company’s AOCI balance by component (net of income taxes) for the three and six months ended June 30, 2018 and 2017:
(In thousands)
Foreign Currency Translation Adjustments
Defined Benefit Pension Plan Adjustments
Cash Flow Hedge Adjustments
Total
Balance at March 31, 2017
$
(86,334
)
$
(30,225
)
$
98
$
(116,461
)
Other comprehensive income before reclassifications
5,977
—
—
5,977
Amounts reclassified from AOCI
—
567
(3
)
564
Net current-period other comprehensive income
5,977
567
(3
)
6,541
Balance at June 30, 2017
$
(80,357
)
$
(29,658
)
$
95
$
(109,920
)
Balance at March 31, 2018
$
(61,776
)
$
(28,340
)
$
88
$
(90,028
)
Other comprehensive income before reclassifications
(35,012
)
—
—
(35,012
)
Amounts reclassified from AOCI
—
752
(2
)
750
Net current-period other comprehensive income
(35,012
)
752
(2
)
(34,262
)
Balance at June 30, 2018
$
(96,788
)
$
(27,588
)
$
86
$
(124,290
)
Balance at December 31, 2016
$
(96,775
)
$
(30,790
)
$
100
$
(127,465
)
Other comprehensive income before reclassifications
16,418
—
—
16,418
Amounts reclassified from AOCI
—
1,132
(5
)
1,127
Net current-period other comprehensive income
16,418
1,132
(5
)
17,545
Balance at June 30, 2017
$
(80,357
)
$
(29,658
)
$
95
$
(109,920
)
Balance at December 31, 2017
$
(70,561
)
$
(29,093
)
$
91
$
(99,563
)
Other comprehensive income before reclassifications
(26,227
)
—
—
(26,227
)
Amounts reclassified from AOCI
—
1,505
(5
)
1,500
Net current-period other comprehensive income
(26,227
)
1,505
(5
)
(24,727
)
Balance at June 30, 2018
$
(96,788
)
$
(27,588
)
$
86
$
(124,290
) Information regarding the reclassifications out of AOCI for the three and six month periods ended June 30, 2018 and 2017, is displayed below:
(In thousands)
Amount Reclassified from AOCI (a)
AOCI Components
Three Months Ended June 30,
Six Months Ended June 30,
Affected Line Item in Consolidated Statements of Income
2018
2017
2018
2017
Amortization of defined benefit pension actuarial losses
$
(992
)
$
(883
)
$
(1,986
)
$
(1,763
)
(b)
240
316
481
631
Tax benefit
$
(752
)
$
(567
)
$
(1,505
)
$
(1,132
)
Net of tax
Gains and losses on cash flow hedges:
Foreign exchange contracts
2
3
5
5
Cost of sales
2
3
5
5
Total before tax
—
—
—
—
Tax benefit
$
2
$
3
$
5
$
5
Net of tax
Total reclassifications for the period
$
(750
)
$
(564
)
$
(1,500
)
$
(1,127
)
Net of tax
(a)
Amounts in parentheses denote expense to statement of income.
(b)
This component of accumulated other comprehensive income is included in the computation of net periodic benefit cost (see Note 8 for additional details).</t>
  </si>
  <si>
    <t>Segment Reporting</t>
  </si>
  <si>
    <t>Segment Reporting [Abstract]</t>
  </si>
  <si>
    <t>11.
SEGMENT REPORTING The Company has three reportable segments: Surfactants, Polymers and Specialty Products. Net sales by segment for the three and six months ended June 30, 2018 and 2017, were as follows:
(In thousands)
Three Months Ended June 30
Six Months Ended June 30
2018
2017
2018
2017
Segment Net Sales
Surfactants
$
356,884
$
329,334
$
715,824
$
651,937
Polymers
140,867
141,187
262,800
267,797
Specialty Products
22,115
24,580
40,577
43,636
Total
$
519,866
$
495,101
$
1,019,201
$
963,370
Segment operating income and reconciliations of segment operating income to consolidated income before income taxes for the three and six months ended June 30, 2018 and 2017, are summarized below:
(In thousands)
Three Months Ended June 30
Six Months Ended June 30
2018
2017 (2)
2018
2017 (2)
Segment Operating Income
Surfactants
$
34,218
$
31,164
$
74,469
$
69,535
Polymers
19,458
21,283
36,352
42,708
Specialty Products
4,240
5,451
3,890
6,737
Segment operating income
57,916
57,898
114,711
118,980
Business restructuring
(273
)
(586
)
(631
)
(1,372
)
Unallocated corporate expenses (1)
(12,958
)
(18,179
)
(29,740
)
(32,245
)
Consolidated operating income
44,685
39,133
84,340
85,363
Interest expense, net
(2,672
)
(2,863
)
(5,823
)
(5,855
)
Other, net
484
793
1,644
1,885
Consolidated income before income taxes
$
42,497
$
37,063
$
80,161
$
81,393
(1)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
(2) Compensation-Retirement Benefits (Topic 715): Improving the Presentation of Net Periodic Pension Cost and Net Periodic Postretirement Benefit Cost.</t>
  </si>
  <si>
    <t>Revenue from Contracts with Customers</t>
  </si>
  <si>
    <t>Revenue From Contract With Customer [Abstract]</t>
  </si>
  <si>
    <t>12. REVENUE FROM CONTRACTS WITH CUSTOMERS In the majority of instances the Company deems a contract with a customer to exist when a purchase order is received from a customer for a specified quantity of product or products and the Company acknowledges receipt of such purchase order. In some instances the Company has entered into manufacturing supply agreements with customers but these agreements typically do not bind a customer to any purchase volume requirements and thus an obligation is not created until the customer submits a purchase order to the Company. The Company’s contracts typically have a single performance obligation that is satisfied at the time product is shipped. For a small portion of the business, performance obligations are deemed satisfied when product is delivered to a customer location. Revenue is recognized when performance obligations under terms of a contract with a customer have been satisfied, which is predominantly at a point in time. With the 2018 adoption of ASU 2014-09, revenue is currently recognized when a customer obtains control of a product as compared to the “risk and rewards” criteria used in prior years. However, the adoption of ASU 2014-09 did not have a material impact on the Company’s financial position or results of operations during the first six months of 2018. Payment terms on sales of product typically range from 30 to 60 days and ordinarily do not exceed 75 days. As a result, the Company has concluded it does not provide any significant benefits of financing to its customers. The Company has elected to account for shipping and handling as activities to fulfill a promise to transfer the good. As such, shipping and handling fees billed to customers in a sales transaction are recorded in Net Sales and shipping and handling costs incurred are recorded in Cost of Sales. The Company has elected to exclude from Net Sales any value added, sales and other taxes that it collects concurrently with revenue producing activities. These accounting policy elections are consistent with the manner in which the Company has historically recorded shipping and handling fees and taxes. In some instances, a customer may qualify for a rebate based on the volume of purchases made over a specified period of time, typically a quarterly or annual period. The Company estimates the expected volume of total purchases using actual volumes, customer projections and historical order patterns and accrues for these rebates based on the best available information at the time. These estimated rebates are treated as a reduction to Net Sales with the offset being recognized within Current Liabilities. This methodology is consistent with the manner in which the Company has historically estimated and recorded volume based rebates. In other instances, discounts for early payments are offered to certain customers. These discounts are principally accrued for based on a customer’s historical use of discounts. These estimated early payment discounts are accounted for similarly to volume rebates. These forms of variable consideration are considered part of the transaction price. The Company warrants its products from defects. The Company has concluded that these represent assurance-type warranties as opposed to service-type warranties. Product defects are rare in occurrence. As a result, the Company does not maintain any warranty accruals until such time as it is probable a product defect exists. As of June 30, 2018, the Company did not have any contract assets or contract liabilities. A contract liability would typically arise when an advance or deposit is received from a customer before the Company recognizes revenue. In practice, this is extremely rare as it would require a customer to make a payment prior to a performance obligation being satisfied. If such a situation did arise the Company would maintain a deferred revenue liability until the time a performance obligation has been satisfied. The Company did not recognize any revenue in the current period from any pre-existing contract liability balance. The tables below provides a geographic disaggregation of net sales for the three and six months ended June 30, 2018 and 2017. The Company’s business segmentation by geographic region most effectively captures the nature and economic characteristics of the Company’s revenue streams impacted by economic factors. This regional data is the predominant information used by senior management to assess the financial performance of operating segments and make resource allocation decisions.
For the Three Months Ended June 30, 2018
(In thousands)
Surfactants
Polymers
Specialty Products
Total
Geographic Market
North America
$
218,029
$
86,966
$
18,674
$
323,669
Europe
66,065
45,028
3,441
114,534
Latin America
56,579
633
—
57,212
Asia
16,211
8,240
—
24,451
Total
$
356,884
$
140,867
$
22,115
$
519,866
For the Three Months Ended June 30, 2017
(In thousands)
Surfactants
Polymers
Specialty Products
Total
Geographic Market
North America
$
199,016
$
86,925
$
16,203
$
302,144
Europe
65,289
46,854
8,377
120,520
Latin America
48,559
960
—
49,519
Asia
16,470
6,448
—
22,918
Total
$
329,334
$
141,187
$
24,580
$
495,101
For the Six Months Ended June 30, 2018
(In thousands)
Surfactants
Polymers
Specialty Products
Total
Geographic Market
North America
$
438,434
$
160,440
$
33,488
$
632,362
Europe
144,436
86,812
7,089
238,337
Latin America
98,267
1,460
—
99,727
Asia
34,687
14,088
—
48,775
Total
$
715,824
$
262,800
$
40,577
$
1,019,201
For the Six Months Ended June 30, 2017
(In thousands)
Surfactants
Polymers
Specialty Products
Total
Geographic Market
North America
$
397,259
$
165,289
$
31,138
$
593,686
Europe
128,712
89,257
12,498
230,467
Latin America
92,064
2,258
—
94,322
Asia
33,902
10,993
—
44,895
Total
$
651,937
$
267,797
$
43,636
$
963,370</t>
  </si>
  <si>
    <t>Debt</t>
  </si>
  <si>
    <t>Debt Disclosure [Abstract]</t>
  </si>
  <si>
    <t xml:space="preserve">13.
DEBT At June 30, 2018, and December 31, 2017, debt comprised the following:
(In thousands)
Maturity Dates
June 30, 2018
December 31, 2017
Unsecured private placement notes
3.95% (net of unamortized debt issuance cost of $381 and $346 for 2018 and 2017, respectively)
2021-2027
$
99,619
$
99,654
3.86% (net of unamortized debt issuance cost of $375 and $343 for 2018 and 2017, respectively)
2019-2025
99,625
99,657
4.86% (net of unamortized debt issuance cost of $205 and $191 for 2018 and 2017, respectively)
2018-2023
55,509
55,523
5.88% (net of unamortized debt issuance cost of $99 and $95 for 2018 and 2017, respectively)
2018-2022
22,758
28,476
5.69% (net of unamortized debt issuance cost of $7 and $12 for 2018 and 2017, respectively)
2018
5,707
5,703
Debt of foreign subsidiaries
Unsecured bank debt, foreign currency
2018
3,598
1,786
Total debt
$
286,816
$
290,799
Less current maturities
24,312
22,500
Long-term debt
$
262,504
$
268,299
On January 30, 2018, the Company entered into a five year committed $350 million multi-currency revolving credit facility that matures on January 30, 2023 with a syndicate of banks. This credit facility replaced the Company’s prior $125 million credit agreement. The Company’s outstanding Note Purchase Agreements were amended effective January 30, 2018 to make certain covenants consistent with those included in the credit agreement. The Company maintains standby letters of credit under its workers’ compensation insurance agreements and for other purposes, as needed from time to time, which are issued under the revolving credit agreement. As of June 30, 2018, the Company had outstanding letters of credit totaling $5,302,000 and no outstanding debt under this agreement. There was $344,698,000 available under the revolving credit agreement as of June 30, 2018. The Company’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154,639,000 and $190,495,000 at June 30, 2018 and December 31, 2017, respectively. </t>
  </si>
  <si>
    <t>Other, Net</t>
  </si>
  <si>
    <t>Other Income And Expenses [Abstract]</t>
  </si>
  <si>
    <t>14.
OTHER, NET Other, net in the consolidated statements of income included the following:
(In thousands)
Three Months Ended June 30,
Six Months Ended June 30,
2018
2017
2018
2017
Foreign exchange gains (losses)
$
116
$
(15
)
$
1,169
$
(499
)
Investment income
90
49
229
151
Realized and unrealized gains on investments
407
931
504
2,576
Net periodic benefit cost
(129
)
(172
)
(258
)
(343
)
Other, net
$
484
$
793
$
1,644
$
1,885
Based on requirements of ASU No. 2017-07, Compensation-Retirement Benefits (Topic 715): Improving the Presentation of Net Periodic Pension Cost and Net Periodic Postretirement Benefit Cost, .</t>
  </si>
  <si>
    <t>Business Restructuring</t>
  </si>
  <si>
    <t>Restructuring And Related Activities [Abstract]</t>
  </si>
  <si>
    <t xml:space="preserve">15.
BUSINESS RESTRUCTURING In May 2016, the Company announced plans to shut down its Longford Mills, Ontario, Canada (Longford Mills) manufacturing facility, a part of the Surfactant reportable segment, by December 31, 2016. The shutdown plan was developed as an effort to improve the Company’s asset utilization in North America and to reduce the Company’s fixed cost base. Manufacturing operations at the Longford Mills plant ceased by the end of 2016, and production of goods manufactured at the facility was transferred to other Company production sites in the United States. Decommissioning of the assets is expected to continue throughout 2018. As of June 30, 2018, $5,470,000 of aggregate restructuring expense has been recognized, reflecting $1,594,000 of termination benefits for approximately 30 employees and $3,876,000 for other expenses, principally asset decommissioning costs. Below is a reconciliation of the restructuring liabilities as of March 31, 2018 and June 30, 2018:
(In thousands)
Termination Benefits
Other Expense
Total
Restructuring liability at December 31, 2017
$
592
$
99
$
691
Expense recognized
—
358
358
Amounts paid
(140
)
(409
)
(549
)
Foreign currency translation
(3
)
(4
)
(7
)
Restructuring liability at March 31, 2018
$
449
$
44
$
493
Expense recognized
—
273
273
Amounts paid
(79
)
(226
)
(305
)
Foreign currency translation
(7
)
(2
)
(9
)
Restructuring liability at June 30, 2018
$
363
$
89
$
452
In June 2017, the Company eliminated 11 positions from manufacturing operations at its Singapore plant, which is part of the Company’s Surfactant segment. The reduction in positions was made to better align the number of personnel with business requirements and to reduce costs at that site. As a result of the reduction in workforce, termination expense of $132,000 was recognized in the consolidated statements of income for the three and six months ended June 30, 2017. There is no more termination liability remaining for this site. </t>
  </si>
  <si>
    <t>Acquisition</t>
  </si>
  <si>
    <t>Business Combinations [Abstract]</t>
  </si>
  <si>
    <t>16.
ACQUISITION 2018 Acquisition On March 26, 2018, the Company, through a subsidiary in Mexico, acquired BASF Mexicana, S.A.DE C.V.’s (BASF) production facility in Ecatepec, Mexico and a portion of its related surfactants business. The facility, which is near Mexico City, has over 50,000 metric tons of capacity, 124,000 square feet of warehouse space, a large laboratory and office space. The acquired assets and business are included in the Company’s Surfactants segment. The purchase price of the acquisition was $21,475,000 and was paid with cash on hand. The primary assets acquired were land, buildings, machinery and equipment and inventory. The acquisition was accounted for as a business combination, and, accordingly, the assets acquired were measured and recorded at their estimated fair values. The purchase price allocation remains preliminary as of June 30, 2018 pending finalization of the value of inventory acquired.
(In thousands)
Assets:
Property, plant and equipment
$
14,464
Inventory
4,500
Value-added tax receivables
2,511
Total assets acquired
$
21,475
The acquired business is expected to have minimal impact on the Company’s 2018 financial results. Pro forma financial information for the first six months of 2017 and 2018 has not been included because revenues and earnings of the Company would not have been significantly different than reported had the acquisition date been January 1, 2017.</t>
  </si>
  <si>
    <t>Income Taxes</t>
  </si>
  <si>
    <t>Income Tax Disclosure [Abstract]</t>
  </si>
  <si>
    <t xml:space="preserve">17. INCOME TAXES On December 22, 2017, the U.S. government enacted comprehensive tax legislation commonly referred to as the Tax Cuts and Jobs Act (Tax Act). The Tax Act made broad and complex changes to the U.S. tax code. For various reasons that are discussed more fully below, we have not completed our accounting for the income tax effects of certain elements of the Tax Act. If we were able to make reasonable estimates of the effects of elements for which our analysis is not yet complete, we recorded provisional adjust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Our accounting for the Tax Act is incomplete. As noted at year-end, we were able to reasonably estimate certain effects and, therefore, recorded the provisional adjustments related to the following: Reduction of U.S. federal corporate tax rate: The Tax Act reduced the corporate tax rate to 21 percent, effective January 1, 2018. We recorded a provisional adjustment for certain of our deferred tax assets and liabilities associated with the tax rate reduction for the year ended December 31, 2017. We have not made any additional measurement-period adjustments in the first six months of 2018 because such adjustments may be affected by other analyses related to the Tax Act, including, but not limited to, our calculation of deemed repatriation of deferred foreign income and the state tax effect of adjustments made to federal temporary differences. However, we are continuing to gather additional information to complete our accounting for this item and expect to complete our accounting within the prescribed measurement period. Deemed Repatriation Transition Tax: The Transition Tax is a tax on previously untaxed accumulated and current earnings and profits of certain of our foreign subsidiaries. We recorded a provisional Transition Tax obligation for the year ended December 31, 2017. We have not made any additional measurement-period adjustments in the quarter because we are continuing to gather additional information to more precisely compute the amount of the Transition Tax. However, we expect to complete our accounting within the prescribed measurement period. Our accounting for the Tax Act is incomplete. As noted at year-end, we were not yet able to reasonably estimate the effects for the items set forth below. Therefore, no provisional adjustments were recorded: Global intangible low taxed income (GILTI): The Tax Act requires the Company to include certain income (GILTI) of its foreign subsidiaries in gross income. The amount of this inclusion is determined under complex rules, and depends, in part, on the character of income earned by the foreign subsidiaries, the tax bases of those subsidiaries’ assets and the amount of certain interest expenses. Under GAAP, we are allowed to make an accounting policy choice of either (1) treating taxes due on future income inclusions related to GILTI as a current-period expense when incurred (the period cost method) or (2) accounting for such amounts in measuring deferred taxes (the deferred method). Our selection of an accounting policy with respect to the new GILTI tax rules will depend, in part, on analyzing our global income to determine whether we expect to have future income inclusions related to GILTI and, if so, what the impact is expected to be. These determinations depend not only on our current structure and estimated future results of global operations but also our intent and ability to modify our structure and/or our business. Therefore, we have not made any adjustments or estimates related to any potential deferred tax liabilities related to GILTI in our financial statements and have not made a policy decision regarding whether to record deferred tax liabilities related to GILTI. Deductibility of Executive Compensation: The Tax Act amended certain aspects of Section 162(m) of the Internal Revenue Code (Section 162(m)), which generally disallows a tax deduction for annual compensation paid to “covered employees” in excess of $1 million, including eliminating an exception to the deduction limit for “qualified performance-based compensation,” effective for tax years beginning after December 31, 2017. The Tax Act provides for a grandfather provision, pursuant to which remuneration that is provided pursuant to a written binding contract in effect on November 2, 2017, and which has not been modified in any material respect on or after that date, will not be subject to the amendments made to Section 162(m) by the Tax Act and will remain eligible for deduction as qualified performance-based compensation. To the extent available, we intend to continue to treat “qualified performance-based compensation” that is grandfathered under the Tax Act as deductible compensation. We have not yet completed our evaluation of our existing compensation arrangements to determine whether any amounts payable to our Section 162(m) covered employees may continue to constitute qualified performance-based compensation under Section 162(m) and qualify under the grandfather provision. Therefore, we have not made any adjustments or estimates related to any potential tax liabilities in our financial statements related to the amendments to Section 162(m). Cost recovery: We have not yet completed all of the computations necessary or completed an inventory of our 2017 expenditures that qualify for immediate expensing. Therefore, we have not made any adjustments or estimates related to any potential tax liabilities in our financial statements related to immediate expensing. Valuation allowances: The Company must assess whether valuation allowances assessments are affected by various aspects of the Tax Act (e.g., GILTI inclusions and new categories of foreign tax credits). Because, as discussed herein, the Company has recorded no amounts related to certain portions of the Tax Act, any corresponding determination of the need for or change in a valuation allowance has not been completed and no changes to valuation allowances as a result of the Tax Act have been recorded. </t>
  </si>
  <si>
    <t>Recent Accounting Pronouncements</t>
  </si>
  <si>
    <t>Accounting Changes And Error Corrections [Abstract]</t>
  </si>
  <si>
    <t xml:space="preserve">18.
RECENT ACCOUNTING PRONOUNCEMENTS In May 2014, the Financial Accounting Standards Board (FASB) issued ASU No. 2014-9, Revenue from Contracts with Customers (Topic 606) Revenue from Contracts with Customers (Topic 606): Deferral of the Effective Date Revenue from Contracts with Customers In February 2016, the FASB issued ASU No. 2016-2, Leases (Topic 842) In August 2016, the FASB issued ASU No. 2016-15, Statement of Cash Flows (Topic 230): Classification of Certain Cash Receipts and Cash Payments In October 2016, the FASB issued ASU No. 2016-16, Income Taxes (Topic 740): Intra-Entity Transfers of Assets Other Than Inventory In January 2017, the FASB issued ASU No. 2017-4, Intangibles – Goodwill and Other (Topic 350): Simplifying the Test for Goodwill Impairment In January 2017, the FASB issued ASU No. 2017-1, Business Combination (Topic 805): Clarifying the Definition of a Business, In March 2017, the FASB issued ASU No. 2017-7, Compensation – Retirement Benefits (Topic 715): Improving the Presentation of Net Periodic Pension Cost and Net Periodic Postretirement Benefit Cost In August 2017, the FASB issued ASU No. 2017-12, Derivatives and Hedging (Topic 815): Targeted Improvements to Accounting for Hedging Activities In January 2018, the FASB issued ASU No. 2018-01, Leases (Topic 842): Land Easement Practical Expedient for Transition to Topic 842 In February 2018, the FASB issued ASU No. 2018-02, Income Statement-Reporting Comprehensive Income (Topic 220): Reclassification of Certain Tax Effects from Accumulated Other Comprehensive Income, </t>
  </si>
  <si>
    <t>Recent Accounting Pronouncements (Policies)</t>
  </si>
  <si>
    <t xml:space="preserve">In May 2014, the Financial Accounting Standards Board (FASB) issued ASU No. 2014-9, Revenue from Contracts with Customers (Topic 606) Revenue from Contracts with Customers (Topic 606): Deferral of the Effective Date Revenue from Contracts with Customers In February 2016, the FASB issued ASU No. 2016-2, Leases (Topic 842) In August 2016, the FASB issued ASU No. 2016-15, Statement of Cash Flows (Topic 230): Classification of Certain Cash Receipts and Cash Payments In October 2016, the FASB issued ASU No. 2016-16, Income Taxes (Topic 740): Intra-Entity Transfers of Assets Other Than Inventory In January 2017, the FASB issued ASU No. 2017-4, Intangibles – Goodwill and Other (Topic 350): Simplifying the Test for Goodwill Impairment In January 2017, the FASB issued ASU No. 2017-1, Business Combination (Topic 805): Clarifying the Definition of a Business, In March 2017, the FASB issued ASU No. 2017-7, Compensation – Retirement Benefits (Topic 715): Improving the Presentation of Net Periodic Pension Cost and Net Periodic Postretirement Benefit Cost In August 2017, the FASB issued ASU No. 2017-12, Derivatives and Hedging (Topic 815): Targeted Improvements to Accounting for Hedging Activities In January 2018, the FASB issued ASU No. 2018-01, Leases (Topic 842): Land Easement Practical Expedient for Transition to Topic 842 In February 2018, the FASB issued ASU No. 2018-02, Income Statement-Reporting Comprehensive Income (Topic 220): Reclassification of Certain Tax Effects from Accumulated Other Comprehensive Income, </t>
  </si>
  <si>
    <t>Reconciliations of Equity (Tables)</t>
  </si>
  <si>
    <t>Reconciliations of Total Equity</t>
  </si>
  <si>
    <t>Below are reconciliations of total equity, Company equity and equity attributable to noncontrolling interests for the six months ended June 30, 2018 and 2017:
(In thousands)
Total Equity
Stepan Company Equity
Noncontrolling Interests’ Equity (3)
Balance at January 1, 2018
$
740,914
$
740,096
$
818
Net income
63,639
63,648
(9
)
Dividends
(10,160
)
(10,160
)
Common stock purchases (1)
(15,184
)
(15,184
)
Stock option exercises
3,274
3,274
Defined benefit pension adjustments, net of tax
1,505
1,505
Translation adjustments
(26,242
)
(26,227
)
(15
)
Derivative instrument activity, net of tax
(5
)
(5
)
Other (2)
4,293
4,293
Balance at June 30, 2018
$
762,034
$
761,240
$
794
(In thousands)
Total Equity
Stepan Company Equity
Noncontrolling Interests’ Equity (3)
Balance at January 1, 2017
$
635,916
$
634,604
$
1,312
Net income
59,808
59,795
13
Dividends
(9,225
)
(9,225
)
—
Common stock purchases (1)
(3,191
)
(3,191
)
—
Stock option exercises
2,518
2,518
—
Defined benefit pension adjustments, net of tax
1,132
1,132
—
Translation adjustments
16,451
16,418
33
Derivative instrument activity, net of tax
(5
)
(5
)
—
Other (2)
5,295
5,295
—
Balance at June 30, 2017
$
708,699
$
707,341
$
1,358
(1)
(2)
Income Taxes (Topic 740): Intra-Entity Transfers of Assets Other Than Inventory
(3)</t>
  </si>
  <si>
    <t>Fair Value Measurements (Tables)</t>
  </si>
  <si>
    <t>Fair Values and Related Carrying Values of Debt</t>
  </si>
  <si>
    <t>At June 30, 2018, and December 31, 2017, the fair values and related carrying values of debt, including current maturities, were as follows (the fair value and carrying value amounts are presented without regard to unamortized debt issuance costs of $1,067,000 and $987,000 as of June 30, 2018 and December 31, 2017, respectively):
(In thousands)
June 30, 2018
December 31, 2017
Fair value
$
284,254
$
293,272
Carrying value
287,883
291,786</t>
  </si>
  <si>
    <t>Financial Assets and Liabilities Measured on a Recurring Basis at Fair Value</t>
  </si>
  <si>
    <t>The following tables present financial assets and liabilities measured on a recurring basis at fair value as of June 30, 2018, and December 31, 2017, and the level within the fair value hierarchy in which the fair value measurements fall:
(In thousands)
June 30, 2018
Level 1
Level 2
Level 3
Mutual fund assets
$
27,229
$
27,229
$
—
$
—
Derivative assets:
Foreign currency contracts
295
—
295
—
Total assets at fair value
$
27,524
$
27,229
$
295
$
—
Derivative liabilities:
Foreign currency contracts
$
441
$
—
$
441
$
—
(In thousands)
December 31, 2017
Level 1
Level 2
Level 3
Mutual fund assets
$
28,270
$
28,270
$
—
$
—
Derivative assets:
Foreign currency contracts
335
—
335
—
Total assets at fair value
$
28,605
$
28,270
$
335
$
—
Derivative liabilities :
Foreign currency contracts
$
94
$
—
$
94
$
—</t>
  </si>
  <si>
    <t>Stock-Based Compensation (Tables)</t>
  </si>
  <si>
    <t>Compensation Expense Recorded for All Stock Options, Stock Awards and SARs</t>
  </si>
  <si>
    <t>Compensation expense recorded for all stock options, stock awards and SARs was as follows:
(In thousands)
Three Months Ended June 30
Six Months Ended June 30
2018
2017
2018
2017
$
1,155
$
3,166
$
3,387
$
4,551</t>
  </si>
  <si>
    <t>Unrecognized Compensation Costs for Stock Options, Stock Awards and SARs</t>
  </si>
  <si>
    <t>Unrecognized compensation costs for stock options, stock awards and SARs were as follows:
(In thousands)
June 30, 2018
December 31, 2017
Stock options
$
2,175
$
1,179
Stock awards
5,105
3,737
SARs
4,674
2,398</t>
  </si>
  <si>
    <t>Share Based Payment Awards Granted in Period</t>
  </si>
  <si>
    <t>The increases in unrecognized compensation costs for stock options, stock awards and SARs reflected the 2018 grants of:
Shares
Stock options
76,409
Stock awards (at target)
48,911
SARs
169,245</t>
  </si>
  <si>
    <t>Inventories (Tables)</t>
  </si>
  <si>
    <t>Composition of Inventories</t>
  </si>
  <si>
    <t>The composition of inventories at June 30, 2018, and December 31, 2017, was as follows:
(In thousands)
June 30, 2018
December 31, 2017
Finished goods
$
124,959
$
117,529
Raw materials
63,502
55,219
Total inventories
$
188,461
$
172,748</t>
  </si>
  <si>
    <t>Postretirement Benefit Plans (Tables)</t>
  </si>
  <si>
    <t>Components of Net Periodic Benefit Cost</t>
  </si>
  <si>
    <t>Components of Net Periodic Benefit Cost
UNITED STATES
(In thousands)
Three Months Ended June 30
Six Months Ended June 30
2018
2017
2018
2017
Interest cost
$
1,540
$
1,662
$
3,079
$
3,323
Expected return on plan assets
(2,321
)
(2,322
)
(4,642
)
(4,643
)
Amortization of net actuarial loss
936
788
1,873
1,576
Net periodic benefit cost
$
155
$
128
$
310
$
256
UNITED KINGDOM
(In thousands)
Three Months Ended June 30
Six Months Ended June 30
2018
2017
2018
2017
Interest cost
$
144
$
147
$
292
$
290
Expected return on plan assets
(226
)
(198
)
(457
)
(390
)
Amortization of net actuarial loss
56
95
113
187
Net periodic benefit cost (income)
$
(26
)
$
44
$
(52
)
$
87</t>
  </si>
  <si>
    <t>Defined Contribution Plan Expenses for Company's Retirement Savings Plans and Profit Sharing</t>
  </si>
  <si>
    <t>Defined contribution plan expenses for the Company’s retirement savings plans and profit sharing were as follows:
(In thousands)
Three Months Ended June 30
Six Months Ended June 30
2018
2017
2018
2017
Retirement savings plans
$
1,706
$
1,224
$
3,463
$
2,483
Profit sharing
1,068
2,108
2,010
3,951
Total defined contribution expense
$
2,774
$
3,332
$
5,473
$
6,434</t>
  </si>
  <si>
    <t>Earnings Per Share (Tables)</t>
  </si>
  <si>
    <t>Computation of Basic and Diluted Earnings Per Share</t>
  </si>
  <si>
    <t xml:space="preserve">Below are the computations of basic and diluted earnings per share for the three and six months ended June 30, 2018 and 2017:
(In thousands, except per share amounts)
Three Months Ended June 30
Six Months Ended June 30
2018
2017
2018
2017
Computation of Basic Earnings per Share
Net income attributable to Stepan Company
$
32,925
$
27,882
$
63,648
$
59,795
Weighted-average number of common shares outstanding
23,039
22,953
23,059
22,927
Basic earnings per share
$
1.43
$
1.21
$
2.76
$
2.61
Computation of Diluted Earnings per Share
Net income attributable to Stepan Company
$
32,925
$
27,882
$
63,648
$
59,795
Weighted-average number of shares outstanding
23,039
22,953
23,059
22,927
Add weighted-average net shares from assumed exercise of options (under treasury stock method) (1)
87
172
103
177
Add weighted-average net shares related to unvested stock awards (under treasury stock method)
2
8
2
8
Add weighted-average net shares from assumed exercise of SARs (under treasury stock method) (1)
99
143
111
143
Add weighted-average contingently issuable net shares related to performance stock awards (under treasury stock method)
68
105
66
101
Weighted-average shares applicable to diluted earnings
23,295
23,381
23,341
23,356
Diluted earnings per share
$
1.41
$
1.19
$
2.73
$
2.56
(1) </t>
  </si>
  <si>
    <t>Accumulated Other Comprehensive Income (Loss) (Tables)</t>
  </si>
  <si>
    <t>Summary of Changes in Accumulated Other Comprehensive Income</t>
  </si>
  <si>
    <t xml:space="preserve">Below is the change in the Company’s AOCI balance by component (net of income taxes) for the three and six months ended June 30, 2018 and 2017:
(In thousands)
Foreign Currency Translation Adjustments
Defined Benefit Pension Plan Adjustments
Cash Flow Hedge Adjustments
Total
Balance at March 31, 2017
$
(86,334
)
$
(30,225
)
$
98
$
(116,461
)
Other comprehensive income before reclassifications
5,977
—
—
5,977
Amounts reclassified from AOCI
—
567
(3
)
564
Net current-period other comprehensive income
5,977
567
(3
)
6,541
Balance at June 30, 2017
$
(80,357
)
$
(29,658
)
$
95
$
(109,920
)
Balance at March 31, 2018
$
(61,776
)
$
(28,340
)
$
88
$
(90,028
)
Other comprehensive income before reclassifications
(35,012
)
—
—
(35,012
)
Amounts reclassified from AOCI
—
752
(2
)
750
Net current-period other comprehensive income
(35,012
)
752
(2
)
(34,262
)
Balance at June 30, 2018
$
(96,788
)
$
(27,588
)
$
86
$
(124,290
)
Balance at December 31, 2016
$
(96,775
)
$
(30,790
)
$
100
$
(127,465
)
Other comprehensive income before reclassifications
16,418
—
—
16,418
Amounts reclassified from AOCI
—
1,132
(5
)
1,127
Net current-period other comprehensive income
16,418
1,132
(5
)
17,545
Balance at June 30, 2017
$
(80,357
)
$
(29,658
)
$
95
$
(109,920
)
Balance at December 31, 2017
$
(70,561
)
$
(29,093
)
$
91
$
(99,563
)
Other comprehensive income before reclassifications
(26,227
)
—
—
(26,227
)
Amounts reclassified from AOCI
—
1,505
(5
)
1,500
Net current-period other comprehensive income
(26,227
)
1,505
(5
)
(24,727
)
Balance at June 30, 2018
$
(96,788
)
$
(27,588
)
$
86
$
(124,290
) </t>
  </si>
  <si>
    <t>Summary of Amounts Reclassifications Out of Accumulated Other Comprehensive Income</t>
  </si>
  <si>
    <t>Information regarding the reclassifications out of AOCI for the three and six month periods ended June 30, 2018 and 2017, is displayed below:
(In thousands)
Amount Reclassified from AOCI (a)
AOCI Components
Three Months Ended June 30,
Six Months Ended June 30,
Affected Line Item in Consolidated Statements of Income
2018
2017
2018
2017
Amortization of defined benefit pension actuarial losses
$
(992
)
$
(883
)
$
(1,986
)
$
(1,763
)
(b)
240
316
481
631
Tax benefit
$
(752
)
$
(567
)
$
(1,505
)
$
(1,132
)
Net of tax
Gains and losses on cash flow hedges:
Foreign exchange contracts
2
3
5
5
Cost of sales
2
3
5
5
Total before tax
—
—
—
—
Tax benefit
$
2
$
3
$
5
$
5
Net of tax
Total reclassifications for the period
$
(750
)
$
(564
)
$
(1,500
)
$
(1,127
)
Net of tax
(a)
Amounts in parentheses denote expense to statement of income.
(b)
This component of accumulated other comprehensive income is included in the computation of net periodic benefit cost (see Note 8 for additional details).</t>
  </si>
  <si>
    <t>Segment Reporting (Tables)</t>
  </si>
  <si>
    <t>Operating Segment</t>
  </si>
  <si>
    <t>The Company has three reportable segments: Surfactants, Polymers and Specialty Products. Net sales by segment for the three and six months ended June 30, 2018 and 2017, were as follows:
(In thousands)
Three Months Ended June 30
Six Months Ended June 30
2018
2017
2018
2017
Segment Net Sales
Surfactants
$
356,884
$
329,334
$
715,824
$
651,937
Polymers
140,867
141,187
262,800
267,797
Specialty Products
22,115
24,580
40,577
43,636
Total
$
519,866
$
495,101
$
1,019,201
$
963,370</t>
  </si>
  <si>
    <t>Reconciliation of Segment Information to Consolidated Financial Statements</t>
  </si>
  <si>
    <t>Segment operating income and reconciliations of segment operating income to consolidated income before income taxes for the three and six months ended June 30, 2018 and 2017, are summarized below:
(In thousands)
Three Months Ended June 30
Six Months Ended June 30
2018
2017 (2)
2018
2017 (2)
Segment Operating Income
Surfactants
$
34,218
$
31,164
$
74,469
$
69,535
Polymers
19,458
21,283
36,352
42,708
Specialty Products
4,240
5,451
3,890
6,737
Segment operating income
57,916
57,898
114,711
118,980
Business restructuring
(273
)
(586
)
(631
)
(1,372
)
Unallocated corporate expenses (1)
(12,958
)
(18,179
)
(29,740
)
(32,245
)
Consolidated operating income
44,685
39,133
84,340
85,363
Interest expense, net
(2,672
)
(2,863
)
(5,823
)
(5,855
)
Other, net
484
793
1,644
1,885
Consolidated income before income taxes
$
42,497
$
37,063
$
80,161
$
81,393
(1)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
(2) Compensation-Retirement Benefits (Topic 715): Improving the Presentation of Net Periodic Pension Cost and Net Periodic Postretirement Benefit Cost.</t>
  </si>
  <si>
    <t>Revenue from Contracts with Customers (Tables)</t>
  </si>
  <si>
    <t>Geographic Disaggregation of Net Sales</t>
  </si>
  <si>
    <t>The tables below provides a geographic disaggregation of net sales for the three and six months ended June 30, 2018 and 2017. The Company’s business segmentation by geographic region most effectively captures the nature and economic characteristics of the Company’s revenue streams impacted by economic factors. This regional data is the predominant information used by senior management to assess the financial performance of operating segments and make resource allocation decisions.
For the Three Months Ended June 30, 2018
(In thousands)
Surfactants
Polymers
Specialty Products
Total
Geographic Market
North America
$
218,029
$
86,966
$
18,674
$
323,669
Europe
66,065
45,028
3,441
114,534
Latin America
56,579
633
—
57,212
Asia
16,211
8,240
—
24,451
Total
$
356,884
$
140,867
$
22,115
$
519,866
For the Three Months Ended June 30, 2017
(In thousands)
Surfactants
Polymers
Specialty Products
Total
Geographic Market
North America
$
199,016
$
86,925
$
16,203
$
302,144
Europe
65,289
46,854
8,377
120,520
Latin America
48,559
960
—
49,519
Asia
16,470
6,448
—
22,918
Total
$
329,334
$
141,187
$
24,580
$
495,101
For the Six Months Ended June 30, 2018
(In thousands)
Surfactants
Polymers
Specialty Products
Total
Geographic Market
North America
$
438,434
$
160,440
$
33,488
$
632,362
Europe
144,436
86,812
7,089
238,337
Latin America
98,267
1,460
—
99,727
Asia
34,687
14,088
—
48,775
Total
$
715,824
$
262,800
$
40,577
$
1,019,201
For the Six Months Ended June 30, 2017
(In thousands)
Surfactants
Polymers
Specialty Products
Total
Geographic Market
North America
$
397,259
$
165,289
$
31,138
$
593,686
Europe
128,712
89,257
12,498
230,467
Latin America
92,064
2,258
—
94,322
Asia
33,902
10,993
—
44,895
Total
$
651,937
$
267,797
$
43,636
$
963,370</t>
  </si>
  <si>
    <t>Debt (Tables)</t>
  </si>
  <si>
    <t>At June 30, 2018, and December 31, 2017, debt comprised the following:
(In thousands)
Maturity Dates
June 30, 2018
December 31, 2017
Unsecured private placement notes
3.95% (net of unamortized debt issuance cost of $381 and $346 for 2018 and 2017, respectively)
2021-2027
$
99,619
$
99,654
3.86% (net of unamortized debt issuance cost of $375 and $343 for 2018 and 2017, respectively)
2019-2025
99,625
99,657
4.86% (net of unamortized debt issuance cost of $205 and $191 for 2018 and 2017, respectively)
2018-2023
55,509
55,523
5.88% (net of unamortized debt issuance cost of $99 and $95 for 2018 and 2017, respectively)
2018-2022
22,758
28,476
5.69% (net of unamortized debt issuance cost of $7 and $12 for 2018 and 2017, respectively)
2018
5,707
5,703
Debt of foreign subsidiaries
Unsecured bank debt, foreign currency
2018
3,598
1,786
Total debt
$
286,816
$
290,799
Less current maturities
24,312
22,500
Long-term debt
$
262,504
$
268,299</t>
  </si>
  <si>
    <t>Other, Net (Tables)</t>
  </si>
  <si>
    <t>Other Net in Consolidated Statements of Income</t>
  </si>
  <si>
    <t>Other, net in the consolidated statements of income included the following:
(In thousands)
Three Months Ended June 30,
Six Months Ended June 30,
2018
2017
2018
2017
Foreign exchange gains (losses)
$
116
$
(15
)
$
1,169
$
(499
)
Investment income
90
49
229
151
Realized and unrealized gains on investments
407
931
504
2,576
Net periodic benefit cost
(129
)
(172
)
(258
)
(343
)
Other, net
$
484
$
793
$
1,644
$
1,885</t>
  </si>
  <si>
    <t>Business Restructuring (Tables)</t>
  </si>
  <si>
    <t>Reconciliation of Restructuring Liabilities</t>
  </si>
  <si>
    <t>Below is a reconciliation of the restructuring liabilities as of March 31, 2018 and June 30, 2018:
(In thousands)
Termination Benefits
Other Expense
Total
Restructuring liability at December 31, 2017
$
592
$
99
$
691
Expense recognized
—
358
358
Amounts paid
(140
)
(409
)
(549
)
Foreign currency translation
(3
)
(4
)
(7
)
Restructuring liability at March 31, 2018
$
449
$
44
$
493
Expense recognized
—
273
273
Amounts paid
(79
)
(226
)
(305
)
Foreign currency translation
(7
)
(2
)
(9
)
Restructuring liability at June 30, 2018
$
363
$
89
$
452</t>
  </si>
  <si>
    <t>Acquisition (Tables)</t>
  </si>
  <si>
    <t>Summary of Assets Acquired Measured and Recorded at Estimated Fair Values</t>
  </si>
  <si>
    <t>The acquisition was accounted for as a business combination, and, accordingly, the assets acquired were measured and recorded at their estimated fair values.
(In thousands)
Assets:
Property, plant and equipment
$
14,464
Inventory
4,500
Value-added tax receivables
2,511
Total assets acquired
$
21,475</t>
  </si>
  <si>
    <t>Reconciliations of Equity - Reconciliations of Total Equity (Detail) - USD ($) $ in Thousands</t>
  </si>
  <si>
    <t>Reconciliations of total equity</t>
  </si>
  <si>
    <t>Beginning Balance</t>
  </si>
  <si>
    <t>Dividends</t>
  </si>
  <si>
    <t>Common stock purchases</t>
  </si>
  <si>
    <t>Defined benefit pension adjustments, net of tax</t>
  </si>
  <si>
    <t>Translation adjustments</t>
  </si>
  <si>
    <t>Derivative instrument activity, net of tax</t>
  </si>
  <si>
    <t>Other</t>
  </si>
  <si>
    <t>Ending Balance</t>
  </si>
  <si>
    <t>Stepan Company Equity [Member]</t>
  </si>
  <si>
    <t>Noncontrolling Interests' Equity [Member]</t>
  </si>
  <si>
    <t>[3]</t>
  </si>
  <si>
    <t>Includes the value of Company shares purchased in the open market and from the Company’s retirement plans and the value of Company common shares tendered by employees to settle statutory withholding taxes related to distributions of deferred performance awards and deferred management incentive compensation and exercises of stock appreciation rights.</t>
  </si>
  <si>
    <t>Primarily comprised of activity related to stock-based compensation and deferred compensation.  Beginning in 2018, also includes beginning retained earnings adjustment as a result of the Company’s first quarter 2018 adoption of ASU No. 2016-16, Income Taxes (Topic 740): Intra-Entity Transfers of Assets Other Than Inventory.</t>
  </si>
  <si>
    <t>Reflects the noncontrolling interest in the Company’s China joint venture.</t>
  </si>
  <si>
    <t>Fair Value Measurements - Additional Information (Detail) - USD ($)</t>
  </si>
  <si>
    <t>Unamortized debt issuance cost</t>
  </si>
  <si>
    <t>Fair Value Measurements - Fair Values and Related Carrying Values of Debt (Detail) - USD ($) $ in Thousands</t>
  </si>
  <si>
    <t>Fair Value Assets And Liabilities Measured On Recurring And Nonrecurring Basis [Line Items]</t>
  </si>
  <si>
    <t>Carrying value</t>
  </si>
  <si>
    <t>Level 2 [Member]</t>
  </si>
  <si>
    <t>Fair value</t>
  </si>
  <si>
    <t>Fair Value Measurements - Financial Assets and Liabilities Measured on a Recurring Basis at Fair Value (Detail) - USD ($) $ in Thousands</t>
  </si>
  <si>
    <t>Mutual fund assets</t>
  </si>
  <si>
    <t>Derivative assets:</t>
  </si>
  <si>
    <t>Foreign currency contracts</t>
  </si>
  <si>
    <t>Total assets at fair value</t>
  </si>
  <si>
    <t>Derivative liabilities:</t>
  </si>
  <si>
    <t>Level 1 [Member]</t>
  </si>
  <si>
    <t>Derivative Instruments - Additional Information (Detail) - USD ($)</t>
  </si>
  <si>
    <t>Derivative Instruments And Hedging Activities Disclosures [Line Items]</t>
  </si>
  <si>
    <t>Derivative notional amount</t>
  </si>
  <si>
    <t>Minimum [Member]</t>
  </si>
  <si>
    <t>Derivative foreign currency exchange contracts durations</t>
  </si>
  <si>
    <t>1 month</t>
  </si>
  <si>
    <t>Maximum [Member]</t>
  </si>
  <si>
    <t>3 months</t>
  </si>
  <si>
    <t>Stock-Based Compensation - Additional Information (Detail)</t>
  </si>
  <si>
    <t>Stock Option and Stock Appreciation Rights (SARs) Granted Prior to 2017 [Member]</t>
  </si>
  <si>
    <t>Share Based Compensation Arrangement By Share Based Payment Award [Line Items]</t>
  </si>
  <si>
    <t>Vesting period</t>
  </si>
  <si>
    <t>2 years</t>
  </si>
  <si>
    <t>Stock Option and Stock Appreciation Rights (SARS) Granted in 2017 [Member]</t>
  </si>
  <si>
    <t>3 years</t>
  </si>
  <si>
    <t>Percentage of awards vesting in each year</t>
  </si>
  <si>
    <t>33.33%</t>
  </si>
  <si>
    <t>Stock Option [Member]</t>
  </si>
  <si>
    <t>Weighted average period for amortization of unrecognized compensation cost</t>
  </si>
  <si>
    <t>2 years 2 months 12 days</t>
  </si>
  <si>
    <t>Stock Awards [Member]</t>
  </si>
  <si>
    <t>1 year 10 months 24 days</t>
  </si>
  <si>
    <t>SARs [Member]</t>
  </si>
  <si>
    <t>Stock-Based Compensation - Compensation Expense Recorded for All Stock Options, Stock Awards and SARs (Detail) - USD ($) $ in Thousands</t>
  </si>
  <si>
    <t>Compensation expense</t>
  </si>
  <si>
    <t>Stock-Based Compensation - Unrecognized Compensation Costs for Stock Options, Stock Awards and SARs (Detail) - USD ($) $ in Thousands</t>
  </si>
  <si>
    <t>Unrecognized compensation costs for stock options, stock awards and SARs</t>
  </si>
  <si>
    <t>Stock-Based Compensation - Share Based Payment Awards Granted in Period (Detail)</t>
  </si>
  <si>
    <t>Jun. 30, 2018shares</t>
  </si>
  <si>
    <t>Stock options granted in period</t>
  </si>
  <si>
    <t>Stock Awards (at target) [Member]</t>
  </si>
  <si>
    <t>Awards granted in period</t>
  </si>
  <si>
    <t>Inventories - Composition of Inventories (Detail) - USD ($) $ in Thousands</t>
  </si>
  <si>
    <t>Finished goods</t>
  </si>
  <si>
    <t>Raw materials</t>
  </si>
  <si>
    <t>Total inventories</t>
  </si>
  <si>
    <t>Inventories - Additional Information (Detail) - USD ($)</t>
  </si>
  <si>
    <t>LIFO reserve</t>
  </si>
  <si>
    <t>Contingencies - Additional Information (Detail) - USD ($)</t>
  </si>
  <si>
    <t>Site Contingency [Line Items]</t>
  </si>
  <si>
    <t>Environmental and legal losses</t>
  </si>
  <si>
    <t>Cash outlays related to legal and environmental matters</t>
  </si>
  <si>
    <t>Contribution for future response costs</t>
  </si>
  <si>
    <t>5.00%</t>
  </si>
  <si>
    <t>Wilmington Site [Member]</t>
  </si>
  <si>
    <t>Payment of environmental response costs</t>
  </si>
  <si>
    <t>Postretirement Benefit Plans - Components of Net Periodic Benefit Cost (Detail) - USD ($) $ in Thousands</t>
  </si>
  <si>
    <t>Defined Benefit Plan Disclosure [Line Items]</t>
  </si>
  <si>
    <t>Net periodic benefit cost (income)</t>
  </si>
  <si>
    <t>United States [Member]</t>
  </si>
  <si>
    <t>Interest cost</t>
  </si>
  <si>
    <t>Expected return on plan assets</t>
  </si>
  <si>
    <t>Amortization of net actuarial loss</t>
  </si>
  <si>
    <t>United Kingdom [Member]</t>
  </si>
  <si>
    <t>Postretirement Benefit Plans - Defined Benefit Pension Plans - Additional Information (Detail)</t>
  </si>
  <si>
    <t>Jun. 30, 2018USD ($)</t>
  </si>
  <si>
    <t>Defined Contribution Plan [Member]</t>
  </si>
  <si>
    <t>Balance of trust assets</t>
  </si>
  <si>
    <t>Expected payment related to non-qualified plan</t>
  </si>
  <si>
    <t>Payments related to non-qualified plans</t>
  </si>
  <si>
    <t>U.K Plans [Member]</t>
  </si>
  <si>
    <t>Expected contribution to qualified plan</t>
  </si>
  <si>
    <t>Employer contributions</t>
  </si>
  <si>
    <t>Postretirement Benefit Plans - Defined Contribution Plan Expenses for the Company's Retirement Savings Plans and Profit Sharing (Detail) - USD ($) $ in Thousands</t>
  </si>
  <si>
    <t>Defined Contribution Plan Disclosure [Line Items]</t>
  </si>
  <si>
    <t>Total defined contribution expense</t>
  </si>
  <si>
    <t>Retirement Savings Plans [Member]</t>
  </si>
  <si>
    <t>Profit Sharing [Member]</t>
  </si>
  <si>
    <t>Earnings Per Share - Computations of Basic and Diluted Earnings Per Share (Detail) - USD ($) $ / shares in Units, shares in Thousands, $ in Thousands</t>
  </si>
  <si>
    <t>Computation of Basic Earnings per Share</t>
  </si>
  <si>
    <t>Net income attributable to Stepan Company</t>
  </si>
  <si>
    <t>Weighted-average number of common shares outstanding</t>
  </si>
  <si>
    <t>Basic earnings per share</t>
  </si>
  <si>
    <t>Computation of Diluted Earnings per Share</t>
  </si>
  <si>
    <t>Add weighted-average net shares from assumed exercise of options (under treasury stock method)</t>
  </si>
  <si>
    <t>Add weighted-average net shares related to unvested stock awards (under treasury stock method)</t>
  </si>
  <si>
    <t>Weighted-average shares applicable to diluted earnings</t>
  </si>
  <si>
    <t>Diluted earnings per share</t>
  </si>
  <si>
    <t>Stock Appreciation Rights (SARs) [Member]</t>
  </si>
  <si>
    <t>Performance Stock Award [Member]</t>
  </si>
  <si>
    <t>Options/SARs to acquire 194,949 and 98,878 shares of Company common stock were excluded from the computations of diluted earnings per share for the three- and six- months ended June 30, 2018, respectively.   Options/SARs to acquire 37,261 shares of Company common stock were excluded from the computations of diluted earnings per share for the six months ended June 30, 2017.  Inclusion of the instruments would have had antidilutive effects on the computations of the earnings per share.</t>
  </si>
  <si>
    <t>Earnings Per Share - Computations of Basic and Diluted Earnings Per Share (Parenthetical) (Detail) - shares</t>
  </si>
  <si>
    <t>Options and Stock Appreciation Rights (SARs) [Member]</t>
  </si>
  <si>
    <t>Earnings Per Share Basic [Line Items]</t>
  </si>
  <si>
    <t>Options to purchase shares of common stock were excluded from the computations of diluted earnings per share</t>
  </si>
  <si>
    <t>Accumulated Other Comprehensive Income (Loss) - Summary of Changes in Accumulated Other Comprehensive Income (Detail) - USD ($) $ in Thousands</t>
  </si>
  <si>
    <t>Accumulated Other Comprehensive Income Loss [Line Items]</t>
  </si>
  <si>
    <t>Other comprehensive income before reclassifications</t>
  </si>
  <si>
    <t>Amounts reclassified from AOCI</t>
  </si>
  <si>
    <t>Net current-period other comprehensive income</t>
  </si>
  <si>
    <t>Foreign Currency Translation Adjustments [Member]</t>
  </si>
  <si>
    <t>Defined Benefit Pension Plan Adjustments [Member]</t>
  </si>
  <si>
    <t>Cash Flow Hedge Adjustments [Member]</t>
  </si>
  <si>
    <t>AOCI Attributable to Parent [Member]</t>
  </si>
  <si>
    <t>Accumulated Other Comprehensive Income (Loss) - Summary of Amounts Reclassifications Out of Accumulated Other Comprehensive Income (Detail) - USD ($) $ in Thousands</t>
  </si>
  <si>
    <t>Reclassification Adjustment Out Of Accumulated Other Comprehensive Income [Line Items]</t>
  </si>
  <si>
    <t>Tax benefit</t>
  </si>
  <si>
    <t>Defined Benefit Pension Plan Adjustments [Member] | Amounts Reclassified From Accumulated Other Comprehensive Income [Member]</t>
  </si>
  <si>
    <t>Amortization of defined benefit pension actuarial losses</t>
  </si>
  <si>
    <t>[3],[4]</t>
  </si>
  <si>
    <t>Income applicable to common stock</t>
  </si>
  <si>
    <t>Cash Flow Hedge Adjustments [Member] | Amounts Reclassified From Accumulated Other Comprehensive Income [Member]</t>
  </si>
  <si>
    <t>Cash Flow Hedge Adjustments [Member] | Foreign exchange contracts [Member] | Amounts Reclassified From Accumulated Other Comprehensive Income [Member]</t>
  </si>
  <si>
    <t>Accumulated Other Comprehensive Income (Loss) [Member]</t>
  </si>
  <si>
    <t>Amounts in parentheses denote expense to statement of income.</t>
  </si>
  <si>
    <t>[4]</t>
  </si>
  <si>
    <t>This component of accumulated other comprehensive income is included in the computation of net periodic benefit cost (see Note 8 for additional details).</t>
  </si>
  <si>
    <t>Segment Reporting - Additional Information (Detail)</t>
  </si>
  <si>
    <t>Jun. 30, 2018Segment</t>
  </si>
  <si>
    <t>Number of reportable segments</t>
  </si>
  <si>
    <t>Segment Reporting - Operating Segment (Detail) - USD ($) $ in Thousands</t>
  </si>
  <si>
    <t>Segment Reporting Information [Line Items]</t>
  </si>
  <si>
    <t>Surfactants [Member]</t>
  </si>
  <si>
    <t>Polymers [Member]</t>
  </si>
  <si>
    <t>Specialty Products [Member]</t>
  </si>
  <si>
    <t>Segment Reporting - Reconciliation of Segment Information to Consolidated Financial Statements (Detail) - USD ($) $ in Thousands</t>
  </si>
  <si>
    <t>Mar. 31, 2018</t>
  </si>
  <si>
    <t>Operating income</t>
  </si>
  <si>
    <t>Interest expense, net</t>
  </si>
  <si>
    <t>Operating Segments [Member]</t>
  </si>
  <si>
    <t>Operating Segments [Member] | Surfactants [Member]</t>
  </si>
  <si>
    <t>Operating Segments [Member] | Polymers [Member]</t>
  </si>
  <si>
    <t>Operating Segments [Member] | Specialty Products [Member]</t>
  </si>
  <si>
    <t>Segment Reconciling Items [Member]</t>
  </si>
  <si>
    <t>Unallocated corporate expenses</t>
  </si>
  <si>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Revenue from Contracts with Customers - Additional Information (Detail)</t>
  </si>
  <si>
    <t>Disaggregation Of Revenue [Line Items]</t>
  </si>
  <si>
    <t>Contract assets</t>
  </si>
  <si>
    <t>Contract liabilities</t>
  </si>
  <si>
    <t>Payment terms on sales of product</t>
  </si>
  <si>
    <t>30 days</t>
  </si>
  <si>
    <t>60 days</t>
  </si>
  <si>
    <t>Payment terms on sales of product, ordinary circumstances</t>
  </si>
  <si>
    <t>75 days</t>
  </si>
  <si>
    <t>Revenue from Contracts with Customers - Summary of Geographic Disaggregation of Net Sales (Detail) - USD ($) $ in Thousands</t>
  </si>
  <si>
    <t>Net sales</t>
  </si>
  <si>
    <t>North America [Member]</t>
  </si>
  <si>
    <t>Europe [Member]</t>
  </si>
  <si>
    <t>Latin America [Member]</t>
  </si>
  <si>
    <t>Asia [Member]</t>
  </si>
  <si>
    <t>Surfactants [Member] | North America [Member]</t>
  </si>
  <si>
    <t>Surfactants [Member] | Europe [Member]</t>
  </si>
  <si>
    <t>Surfactants [Member] | Latin America [Member]</t>
  </si>
  <si>
    <t>Surfactants [Member] | Asia [Member]</t>
  </si>
  <si>
    <t>Polymers [Member] | North America [Member]</t>
  </si>
  <si>
    <t>Polymers [Member] | Europe [Member]</t>
  </si>
  <si>
    <t>Polymers [Member] | Latin America [Member]</t>
  </si>
  <si>
    <t>Polymers [Member] | Asia [Member]</t>
  </si>
  <si>
    <t>Specialty Products [Member] | North America [Member]</t>
  </si>
  <si>
    <t>Specialty Products [Member] | Europe [Member]</t>
  </si>
  <si>
    <t>Debt - Debt (Detail) - USD ($) $ in Thousands</t>
  </si>
  <si>
    <t>12 Months Ended</t>
  </si>
  <si>
    <t>Debt Instrument [Line Items]</t>
  </si>
  <si>
    <t>Total debt</t>
  </si>
  <si>
    <t>Less current maturities</t>
  </si>
  <si>
    <t>Long-term debt</t>
  </si>
  <si>
    <t>Unsecured private placement 3.95% note [Member]</t>
  </si>
  <si>
    <t>Debt instrument interest rate percentage</t>
  </si>
  <si>
    <t>3.95%</t>
  </si>
  <si>
    <t>Unsecured private placement 3.95% note [Member] | Minimum [Member]</t>
  </si>
  <si>
    <t>Maturity Dates</t>
  </si>
  <si>
    <t>Unsecured private placement 3.95% note [Member] | Maximum [Member]</t>
  </si>
  <si>
    <t>Unsecured private placement 3.86% note [Member]</t>
  </si>
  <si>
    <t>3.86%</t>
  </si>
  <si>
    <t>Unsecured private placement 3.86% note [Member] | Minimum [Member]</t>
  </si>
  <si>
    <t>Unsecured private placement 3.86% note [Member] | Maximum [Member]</t>
  </si>
  <si>
    <t>Unsecured private placement 4.86% note [Member]</t>
  </si>
  <si>
    <t>4.86%</t>
  </si>
  <si>
    <t>Unsecured private placement 4.86% note [Member] | Minimum [Member]</t>
  </si>
  <si>
    <t>Unsecured private placement 4.86% note [Member] | Maximum [Member]</t>
  </si>
  <si>
    <t>Unsecured private placement 5.88% note [Member]</t>
  </si>
  <si>
    <t>5.88%</t>
  </si>
  <si>
    <t>Unsecured private placement 5.88% note [Member] | Minimum [Member]</t>
  </si>
  <si>
    <t>Unsecured private placement 5.88% note [Member] | Maximum [Member]</t>
  </si>
  <si>
    <t>Unsecured private placement 5.69% note [Member]</t>
  </si>
  <si>
    <t>5.69%</t>
  </si>
  <si>
    <t>Debt of foreign subsidiaries Unsecured bank debt, foreign currency [Member]</t>
  </si>
  <si>
    <t>Debt - Debt (Parenthetical) (Detail) - USD ($)</t>
  </si>
  <si>
    <t>Debt - Additional Information (Detail) - Multi currency revolving credit agreement [Member] - USD ($)</t>
  </si>
  <si>
    <t>Jan. 30, 2018</t>
  </si>
  <si>
    <t>Jan. 29, 2018</t>
  </si>
  <si>
    <t>Revolving credit agreement term</t>
  </si>
  <si>
    <t>5 years</t>
  </si>
  <si>
    <t>Revolving credit agreement</t>
  </si>
  <si>
    <t>Credit agreement secured date</t>
  </si>
  <si>
    <t>Jan. 30,
		2023</t>
  </si>
  <si>
    <t>Letters of Credit Outstanding</t>
  </si>
  <si>
    <t>Debt Outstanding</t>
  </si>
  <si>
    <t>Unused Revolving credit</t>
  </si>
  <si>
    <t>Unrestricted retained earnings</t>
  </si>
  <si>
    <t>Other, Net - Other Net in Consolidated Statements of Income (Detail) - USD ($) $ in Thousands</t>
  </si>
  <si>
    <t>Other Nonoperating Income Expense [Abstract]</t>
  </si>
  <si>
    <t>Foreign exchange gains (losses)</t>
  </si>
  <si>
    <t>Investment income</t>
  </si>
  <si>
    <t>Realized and unrealized gains on investments</t>
  </si>
  <si>
    <t>Net periodic benefit cost</t>
  </si>
  <si>
    <t>Business Restructuring - Additional Information (Detail)</t>
  </si>
  <si>
    <t>1 Months Ended</t>
  </si>
  <si>
    <t>Jun. 30, 2017Employees</t>
  </si>
  <si>
    <t>Mar. 31, 2018USD ($)</t>
  </si>
  <si>
    <t>Jun. 30, 2017USD ($)</t>
  </si>
  <si>
    <t>Jun. 30, 2018USD ($)Employees</t>
  </si>
  <si>
    <t>Dec. 31, 2017USD ($)</t>
  </si>
  <si>
    <t>Restructuring Cost And Reserve [Line Items]</t>
  </si>
  <si>
    <t>Business restructuring</t>
  </si>
  <si>
    <t>Restructuring liability</t>
  </si>
  <si>
    <t>Termination Benefits [Member]</t>
  </si>
  <si>
    <t>Other Expense [Member]</t>
  </si>
  <si>
    <t>Longford Mills [Member] | Surfactants [Member]</t>
  </si>
  <si>
    <t>Number positions eliminated | Employees</t>
  </si>
  <si>
    <t>Longford Mills [Member] | Surfactants [Member] | Termination Benefits [Member]</t>
  </si>
  <si>
    <t>Longford Mills [Member] | Surfactants [Member] | Other Expense [Member]</t>
  </si>
  <si>
    <t>Singapore [Member] | Surfactants [Member]</t>
  </si>
  <si>
    <t>Singapore [Member] | Surfactants [Member] | Termination Benefits [Member]</t>
  </si>
  <si>
    <t>Business Restructuring - Reconciliation of Restructuring Liabilities (Detail) - USD ($) $ in Thousands</t>
  </si>
  <si>
    <t>Expense recognized</t>
  </si>
  <si>
    <t>Amounts paid</t>
  </si>
  <si>
    <t>Foreign currency translation</t>
  </si>
  <si>
    <t>Acquisition - Additional Information (Detail)</t>
  </si>
  <si>
    <t>Mar. 26, 2018USD ($)ft²T</t>
  </si>
  <si>
    <t>Business Acquisition [Line Items]</t>
  </si>
  <si>
    <t>Paid from cash on hand</t>
  </si>
  <si>
    <t>BASF Mexicana, S.A. DE C.V. [Member] | Surfactants [Member] | Ecatepec, Mexico [Member]</t>
  </si>
  <si>
    <t>Capacity of production facility expected to be acquired | T</t>
  </si>
  <si>
    <t>Warehouse space, laboratory and office space currently expected to be acquired | ft²</t>
  </si>
  <si>
    <t>Acquisition - Summary of Assets Acquired Measured and Recorded at Estimated Fair Values (Detail) - BASF Mexicana, S.A. DE C.V. [Member] $ in Thousands</t>
  </si>
  <si>
    <t>Mar. 26, 2018USD ($)</t>
  </si>
  <si>
    <t>Assets:</t>
  </si>
  <si>
    <t>Property, plant and equipment</t>
  </si>
  <si>
    <t>Inventory</t>
  </si>
  <si>
    <t>Value-added tax receivables</t>
  </si>
  <si>
    <t>Total assets acquired</t>
  </si>
  <si>
    <t>Income Taxes - Additional Information (Detail)</t>
  </si>
  <si>
    <t>Corporate tax rate</t>
  </si>
  <si>
    <t>21.00%</t>
  </si>
  <si>
    <t>Change in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049</v>
      </c>
    </row>
    <row r="12" spans="1:3">
      <c r="A12" s="4" t="s">
        <v>19</v>
      </c>
      <c r="B12" s="4" t="s">
        <v>20</v>
      </c>
    </row>
    <row r="13" spans="1:3">
      <c r="A13" s="4" t="s">
        <v>21</v>
      </c>
      <c r="B13" s="4" t="s">
        <v>22</v>
      </c>
    </row>
    <row r="14" spans="1:3">
      <c r="A14" s="4" t="s">
        <v>23</v>
      </c>
      <c r="C14" s="5" t="n">
        <v>22522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60</v>
      </c>
    </row>
    <row r="4" spans="1:2">
      <c r="A4" s="4" t="s">
        <v>12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4</v>
      </c>
      <c r="C1" s="2" t="s">
        <v>25</v>
      </c>
      <c r="F1" s="2" t="s">
        <v>1</v>
      </c>
    </row>
    <row r="2" spans="1:8">
      <c r="C2" s="2" t="s">
        <v>2</v>
      </c>
      <c r="D2" s="2" t="s">
        <v>26</v>
      </c>
      <c r="F2" s="2" t="s">
        <v>2</v>
      </c>
      <c r="G2" s="2" t="s">
        <v>26</v>
      </c>
    </row>
    <row r="3" spans="1:8">
      <c r="A3" s="3" t="s">
        <v>27</v>
      </c>
    </row>
    <row r="4" spans="1:8">
      <c r="A4" s="4" t="s">
        <v>28</v>
      </c>
      <c r="C4" s="7" t="n">
        <v>519866</v>
      </c>
      <c r="D4" s="7" t="n">
        <v>495101</v>
      </c>
      <c r="F4" s="7" t="n">
        <v>1019201</v>
      </c>
      <c r="G4" s="7" t="n">
        <v>963370</v>
      </c>
    </row>
    <row r="5" spans="1:8">
      <c r="A5" s="4" t="s">
        <v>29</v>
      </c>
      <c r="B5" s="4" t="s">
        <v>30</v>
      </c>
      <c r="C5" s="5" t="n">
        <v>430586</v>
      </c>
      <c r="D5" s="5" t="n">
        <v>405113</v>
      </c>
      <c r="F5" s="5" t="n">
        <v>840351</v>
      </c>
      <c r="G5" s="5" t="n">
        <v>781263</v>
      </c>
    </row>
    <row r="6" spans="1:8">
      <c r="A6" s="4" t="s">
        <v>31</v>
      </c>
      <c r="B6" s="4" t="s">
        <v>30</v>
      </c>
      <c r="C6" s="5" t="n">
        <v>89280</v>
      </c>
      <c r="D6" s="5" t="n">
        <v>89988</v>
      </c>
      <c r="F6" s="5" t="n">
        <v>178850</v>
      </c>
      <c r="G6" s="5" t="n">
        <v>182107</v>
      </c>
    </row>
    <row r="7" spans="1:8">
      <c r="A7" s="3" t="s">
        <v>32</v>
      </c>
    </row>
    <row r="8" spans="1:8">
      <c r="A8" s="4" t="s">
        <v>33</v>
      </c>
      <c r="B8" s="4" t="s">
        <v>30</v>
      </c>
      <c r="C8" s="5" t="n">
        <v>13369</v>
      </c>
      <c r="D8" s="5" t="n">
        <v>13230</v>
      </c>
      <c r="F8" s="5" t="n">
        <v>28259</v>
      </c>
      <c r="G8" s="5" t="n">
        <v>26686</v>
      </c>
    </row>
    <row r="9" spans="1:8">
      <c r="A9" s="4" t="s">
        <v>34</v>
      </c>
      <c r="B9" s="4" t="s">
        <v>30</v>
      </c>
      <c r="C9" s="5" t="n">
        <v>18098</v>
      </c>
      <c r="D9" s="5" t="n">
        <v>17769</v>
      </c>
      <c r="F9" s="5" t="n">
        <v>37537</v>
      </c>
      <c r="G9" s="5" t="n">
        <v>35661</v>
      </c>
    </row>
    <row r="10" spans="1:8">
      <c r="A10" s="4" t="s">
        <v>35</v>
      </c>
      <c r="B10" s="4" t="s">
        <v>30</v>
      </c>
      <c r="C10" s="5" t="n">
        <v>13720</v>
      </c>
      <c r="D10" s="5" t="n">
        <v>14254</v>
      </c>
      <c r="F10" s="5" t="n">
        <v>27334</v>
      </c>
      <c r="G10" s="5" t="n">
        <v>27633</v>
      </c>
    </row>
    <row r="11" spans="1:8">
      <c r="A11" s="4" t="s">
        <v>36</v>
      </c>
      <c r="C11" s="5" t="n">
        <v>-865</v>
      </c>
      <c r="D11" s="5" t="n">
        <v>5016</v>
      </c>
      <c r="F11" s="5" t="n">
        <v>749</v>
      </c>
      <c r="G11" s="5" t="n">
        <v>5392</v>
      </c>
    </row>
    <row r="12" spans="1:8">
      <c r="A12" s="4" t="s">
        <v>37</v>
      </c>
      <c r="C12" s="5" t="n">
        <v>44322</v>
      </c>
      <c r="D12" s="5" t="n">
        <v>50269</v>
      </c>
      <c r="F12" s="5" t="n">
        <v>93879</v>
      </c>
      <c r="G12" s="5" t="n">
        <v>95372</v>
      </c>
    </row>
    <row r="13" spans="1:8">
      <c r="A13" s="4" t="s">
        <v>38</v>
      </c>
      <c r="C13" s="5" t="n">
        <v>-273</v>
      </c>
      <c r="D13" s="5" t="n">
        <v>-586</v>
      </c>
      <c r="E13" s="4" t="s">
        <v>39</v>
      </c>
      <c r="F13" s="5" t="n">
        <v>-631</v>
      </c>
      <c r="G13" s="5" t="n">
        <v>-1372</v>
      </c>
      <c r="H13" s="4" t="s">
        <v>39</v>
      </c>
    </row>
    <row r="14" spans="1:8">
      <c r="A14" s="4" t="s">
        <v>40</v>
      </c>
      <c r="B14" s="4" t="s">
        <v>30</v>
      </c>
      <c r="C14" s="5" t="n">
        <v>44685</v>
      </c>
      <c r="D14" s="5" t="n">
        <v>39133</v>
      </c>
      <c r="E14" s="4" t="s">
        <v>39</v>
      </c>
      <c r="F14" s="5" t="n">
        <v>84340</v>
      </c>
      <c r="G14" s="5" t="n">
        <v>85363</v>
      </c>
      <c r="H14" s="4" t="s">
        <v>39</v>
      </c>
    </row>
    <row r="15" spans="1:8">
      <c r="A15" s="3" t="s">
        <v>41</v>
      </c>
    </row>
    <row r="16" spans="1:8">
      <c r="A16" s="4" t="s">
        <v>42</v>
      </c>
      <c r="C16" s="5" t="n">
        <v>-2672</v>
      </c>
      <c r="D16" s="5" t="n">
        <v>-2863</v>
      </c>
      <c r="E16" s="4" t="s">
        <v>39</v>
      </c>
      <c r="F16" s="5" t="n">
        <v>-5823</v>
      </c>
      <c r="G16" s="5" t="n">
        <v>-5855</v>
      </c>
      <c r="H16" s="4" t="s">
        <v>39</v>
      </c>
    </row>
    <row r="17" spans="1:8">
      <c r="A17" s="4" t="s">
        <v>43</v>
      </c>
      <c r="B17" s="4" t="s">
        <v>30</v>
      </c>
      <c r="C17" s="5" t="n">
        <v>484</v>
      </c>
      <c r="D17" s="5" t="n">
        <v>793</v>
      </c>
      <c r="E17" s="4" t="s">
        <v>39</v>
      </c>
      <c r="F17" s="5" t="n">
        <v>1644</v>
      </c>
      <c r="G17" s="5" t="n">
        <v>1885</v>
      </c>
      <c r="H17" s="4" t="s">
        <v>39</v>
      </c>
    </row>
    <row r="18" spans="1:8">
      <c r="A18" s="4" t="s">
        <v>44</v>
      </c>
      <c r="C18" s="5" t="n">
        <v>-2188</v>
      </c>
      <c r="D18" s="5" t="n">
        <v>-2070</v>
      </c>
      <c r="F18" s="5" t="n">
        <v>-4179</v>
      </c>
      <c r="G18" s="5" t="n">
        <v>-3970</v>
      </c>
    </row>
    <row r="19" spans="1:8">
      <c r="A19" s="4" t="s">
        <v>45</v>
      </c>
      <c r="C19" s="5" t="n">
        <v>42497</v>
      </c>
      <c r="D19" s="5" t="n">
        <v>37063</v>
      </c>
      <c r="E19" s="4" t="s">
        <v>39</v>
      </c>
      <c r="F19" s="5" t="n">
        <v>80161</v>
      </c>
      <c r="G19" s="5" t="n">
        <v>81393</v>
      </c>
      <c r="H19" s="4" t="s">
        <v>39</v>
      </c>
    </row>
    <row r="20" spans="1:8">
      <c r="A20" s="4" t="s">
        <v>46</v>
      </c>
      <c r="C20" s="5" t="n">
        <v>9574</v>
      </c>
      <c r="D20" s="5" t="n">
        <v>9167</v>
      </c>
      <c r="F20" s="5" t="n">
        <v>16522</v>
      </c>
      <c r="G20" s="5" t="n">
        <v>21585</v>
      </c>
    </row>
    <row r="21" spans="1:8">
      <c r="A21" s="4" t="s">
        <v>47</v>
      </c>
      <c r="C21" s="5" t="n">
        <v>32923</v>
      </c>
      <c r="D21" s="5" t="n">
        <v>27896</v>
      </c>
      <c r="F21" s="5" t="n">
        <v>63639</v>
      </c>
      <c r="G21" s="5" t="n">
        <v>59808</v>
      </c>
    </row>
    <row r="22" spans="1:8">
      <c r="A22" s="4" t="s">
        <v>48</v>
      </c>
      <c r="C22" s="5" t="n">
        <v>2</v>
      </c>
      <c r="D22" s="5" t="n">
        <v>-14</v>
      </c>
      <c r="F22" s="5" t="n">
        <v>9</v>
      </c>
      <c r="G22" s="5" t="n">
        <v>-13</v>
      </c>
    </row>
    <row r="23" spans="1:8">
      <c r="A23" s="4" t="s">
        <v>49</v>
      </c>
      <c r="C23" s="7" t="n">
        <v>32925</v>
      </c>
      <c r="D23" s="7" t="n">
        <v>27882</v>
      </c>
      <c r="F23" s="7" t="n">
        <v>63648</v>
      </c>
      <c r="G23" s="7" t="n">
        <v>59795</v>
      </c>
    </row>
    <row r="24" spans="1:8">
      <c r="A24" s="3" t="s">
        <v>50</v>
      </c>
    </row>
    <row r="25" spans="1:8">
      <c r="A25" s="4" t="s">
        <v>51</v>
      </c>
      <c r="C25" s="8" t="n">
        <v>1.43</v>
      </c>
      <c r="D25" s="8" t="n">
        <v>1.21</v>
      </c>
      <c r="F25" s="8" t="n">
        <v>2.76</v>
      </c>
      <c r="G25" s="8" t="n">
        <v>2.61</v>
      </c>
    </row>
    <row r="26" spans="1:8">
      <c r="A26" s="4" t="s">
        <v>52</v>
      </c>
      <c r="C26" s="8" t="n">
        <v>1.41</v>
      </c>
      <c r="D26" s="8" t="n">
        <v>1.19</v>
      </c>
      <c r="F26" s="8" t="n">
        <v>2.73</v>
      </c>
      <c r="G26" s="8" t="n">
        <v>2.56</v>
      </c>
    </row>
    <row r="27" spans="1:8">
      <c r="A27" s="3" t="s">
        <v>53</v>
      </c>
    </row>
    <row r="28" spans="1:8">
      <c r="A28" s="4" t="s">
        <v>51</v>
      </c>
      <c r="C28" s="5" t="n">
        <v>23039</v>
      </c>
      <c r="D28" s="5" t="n">
        <v>22953</v>
      </c>
      <c r="F28" s="5" t="n">
        <v>23059</v>
      </c>
      <c r="G28" s="5" t="n">
        <v>22927</v>
      </c>
    </row>
    <row r="29" spans="1:8">
      <c r="A29" s="4" t="s">
        <v>52</v>
      </c>
      <c r="C29" s="5" t="n">
        <v>23295</v>
      </c>
      <c r="D29" s="5" t="n">
        <v>23381</v>
      </c>
      <c r="F29" s="5" t="n">
        <v>23341</v>
      </c>
      <c r="G29" s="5" t="n">
        <v>23356</v>
      </c>
    </row>
    <row r="30" spans="1:8">
      <c r="A30" s="4" t="s">
        <v>54</v>
      </c>
      <c r="C30" s="8" t="n">
        <v>0.23</v>
      </c>
      <c r="D30" s="8" t="n">
        <v>0.21</v>
      </c>
      <c r="F30" s="8" t="n">
        <v>0.45</v>
      </c>
      <c r="G30" s="8" t="n">
        <v>0.41</v>
      </c>
    </row>
    <row r="31" spans="1:8"/>
    <row r="32" spans="1:8">
      <c r="A32" s="4" t="s">
        <v>30</v>
      </c>
      <c r="B32" s="4" t="s">
        <v>55</v>
      </c>
    </row>
    <row r="33" spans="1:8">
      <c r="A33" s="4" t="s">
        <v>39</v>
      </c>
      <c r="B33" s="4" t="s">
        <v>56</v>
      </c>
    </row>
  </sheetData>
  <mergeCells count="8">
    <mergeCell ref="A1:B2"/>
    <mergeCell ref="C1:E1"/>
    <mergeCell ref="F1:H1"/>
    <mergeCell ref="D2:E2"/>
    <mergeCell ref="G2:H2"/>
    <mergeCell ref="A31:G31"/>
    <mergeCell ref="B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5</v>
      </c>
    </row>
    <row r="4" spans="1:2">
      <c r="A4" s="4" t="s">
        <v>194</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59</v>
      </c>
      <c r="B4" s="7" t="n">
        <v>32923</v>
      </c>
      <c r="C4" s="7" t="n">
        <v>27896</v>
      </c>
      <c r="D4" s="7" t="n">
        <v>63639</v>
      </c>
      <c r="E4" s="7" t="n">
        <v>59808</v>
      </c>
    </row>
    <row r="5" spans="1:5">
      <c r="A5" s="3" t="s">
        <v>60</v>
      </c>
    </row>
    <row r="6" spans="1:5">
      <c r="A6" s="4" t="s">
        <v>61</v>
      </c>
      <c r="B6" s="5" t="n">
        <v>-35059</v>
      </c>
      <c r="C6" s="5" t="n">
        <v>5997</v>
      </c>
      <c r="D6" s="5" t="n">
        <v>-26242</v>
      </c>
      <c r="E6" s="5" t="n">
        <v>16451</v>
      </c>
    </row>
    <row r="7" spans="1:5">
      <c r="A7" s="4" t="s">
        <v>62</v>
      </c>
      <c r="B7" s="5" t="n">
        <v>752</v>
      </c>
      <c r="C7" s="5" t="n">
        <v>567</v>
      </c>
      <c r="D7" s="5" t="n">
        <v>1505</v>
      </c>
      <c r="E7" s="5" t="n">
        <v>1132</v>
      </c>
    </row>
    <row r="8" spans="1:5">
      <c r="A8" s="4" t="s">
        <v>63</v>
      </c>
      <c r="B8" s="5" t="n">
        <v>-2</v>
      </c>
      <c r="C8" s="5" t="n">
        <v>-3</v>
      </c>
      <c r="D8" s="5" t="n">
        <v>-5</v>
      </c>
      <c r="E8" s="5" t="n">
        <v>-5</v>
      </c>
    </row>
    <row r="9" spans="1:5">
      <c r="A9" s="4" t="s">
        <v>64</v>
      </c>
      <c r="B9" s="5" t="n">
        <v>-34309</v>
      </c>
      <c r="C9" s="5" t="n">
        <v>6561</v>
      </c>
      <c r="D9" s="5" t="n">
        <v>-24742</v>
      </c>
      <c r="E9" s="5" t="n">
        <v>17578</v>
      </c>
    </row>
    <row r="10" spans="1:5">
      <c r="A10" s="4" t="s">
        <v>65</v>
      </c>
      <c r="B10" s="5" t="n">
        <v>-1386</v>
      </c>
      <c r="C10" s="5" t="n">
        <v>34457</v>
      </c>
      <c r="D10" s="5" t="n">
        <v>38897</v>
      </c>
      <c r="E10" s="5" t="n">
        <v>77386</v>
      </c>
    </row>
    <row r="11" spans="1:5">
      <c r="A11" s="4" t="s">
        <v>66</v>
      </c>
      <c r="B11" s="5" t="n">
        <v>49</v>
      </c>
      <c r="C11" s="5" t="n">
        <v>-34</v>
      </c>
      <c r="D11" s="5" t="n">
        <v>24</v>
      </c>
      <c r="E11" s="5" t="n">
        <v>-46</v>
      </c>
    </row>
    <row r="12" spans="1:5">
      <c r="A12" s="4" t="s">
        <v>67</v>
      </c>
      <c r="B12" s="7" t="n">
        <v>-1337</v>
      </c>
      <c r="C12" s="7" t="n">
        <v>34423</v>
      </c>
      <c r="D12" s="7" t="n">
        <v>38921</v>
      </c>
      <c r="E12" s="7" t="n">
        <v>773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80</v>
      </c>
    </row>
    <row r="4" spans="1:2">
      <c r="A4" s="4" t="s">
        <v>179</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9</v>
      </c>
      <c r="C1" s="2" t="s">
        <v>25</v>
      </c>
      <c r="E1" s="2" t="s">
        <v>1</v>
      </c>
    </row>
    <row r="2" spans="1:6">
      <c r="C2" s="2" t="s">
        <v>2</v>
      </c>
      <c r="D2" s="2" t="s">
        <v>26</v>
      </c>
      <c r="E2" s="2" t="s">
        <v>2</v>
      </c>
      <c r="F2" s="2" t="s">
        <v>26</v>
      </c>
    </row>
    <row r="3" spans="1:6">
      <c r="A3" s="3" t="s">
        <v>250</v>
      </c>
    </row>
    <row r="4" spans="1:6">
      <c r="A4" s="4" t="s">
        <v>251</v>
      </c>
      <c r="E4" s="7" t="n">
        <v>740914</v>
      </c>
      <c r="F4" s="7" t="n">
        <v>635916</v>
      </c>
    </row>
    <row r="5" spans="1:6">
      <c r="A5" s="4" t="s">
        <v>59</v>
      </c>
      <c r="C5" s="7" t="n">
        <v>32923</v>
      </c>
      <c r="D5" s="7" t="n">
        <v>27896</v>
      </c>
      <c r="E5" s="5" t="n">
        <v>63639</v>
      </c>
      <c r="F5" s="5" t="n">
        <v>59808</v>
      </c>
    </row>
    <row r="6" spans="1:6">
      <c r="A6" s="4" t="s">
        <v>252</v>
      </c>
      <c r="E6" s="5" t="n">
        <v>-10160</v>
      </c>
      <c r="F6" s="5" t="n">
        <v>-9225</v>
      </c>
    </row>
    <row r="7" spans="1:6">
      <c r="A7" s="4" t="s">
        <v>253</v>
      </c>
      <c r="B7" s="4" t="s">
        <v>30</v>
      </c>
      <c r="E7" s="5" t="n">
        <v>-15184</v>
      </c>
      <c r="F7" s="5" t="n">
        <v>-3191</v>
      </c>
    </row>
    <row r="8" spans="1:6">
      <c r="A8" s="4" t="s">
        <v>136</v>
      </c>
      <c r="E8" s="5" t="n">
        <v>3274</v>
      </c>
      <c r="F8" s="5" t="n">
        <v>2518</v>
      </c>
    </row>
    <row r="9" spans="1:6">
      <c r="A9" s="4" t="s">
        <v>254</v>
      </c>
      <c r="C9" s="5" t="n">
        <v>752</v>
      </c>
      <c r="D9" s="5" t="n">
        <v>567</v>
      </c>
      <c r="E9" s="5" t="n">
        <v>1505</v>
      </c>
      <c r="F9" s="5" t="n">
        <v>1132</v>
      </c>
    </row>
    <row r="10" spans="1:6">
      <c r="A10" s="4" t="s">
        <v>255</v>
      </c>
      <c r="C10" s="5" t="n">
        <v>-35059</v>
      </c>
      <c r="D10" s="5" t="n">
        <v>5997</v>
      </c>
      <c r="E10" s="5" t="n">
        <v>-26242</v>
      </c>
      <c r="F10" s="5" t="n">
        <v>16451</v>
      </c>
    </row>
    <row r="11" spans="1:6">
      <c r="A11" s="4" t="s">
        <v>256</v>
      </c>
      <c r="C11" s="5" t="n">
        <v>-2</v>
      </c>
      <c r="D11" s="5" t="n">
        <v>-3</v>
      </c>
      <c r="E11" s="5" t="n">
        <v>-5</v>
      </c>
      <c r="F11" s="5" t="n">
        <v>-5</v>
      </c>
    </row>
    <row r="12" spans="1:6">
      <c r="A12" s="4" t="s">
        <v>257</v>
      </c>
      <c r="B12" s="4" t="s">
        <v>39</v>
      </c>
      <c r="E12" s="5" t="n">
        <v>4293</v>
      </c>
      <c r="F12" s="5" t="n">
        <v>5295</v>
      </c>
    </row>
    <row r="13" spans="1:6">
      <c r="A13" s="4" t="s">
        <v>258</v>
      </c>
      <c r="C13" s="5" t="n">
        <v>762034</v>
      </c>
      <c r="D13" s="5" t="n">
        <v>708699</v>
      </c>
      <c r="E13" s="5" t="n">
        <v>762034</v>
      </c>
      <c r="F13" s="5" t="n">
        <v>708699</v>
      </c>
    </row>
    <row r="14" spans="1:6">
      <c r="A14" s="4" t="s">
        <v>259</v>
      </c>
    </row>
    <row r="15" spans="1:6">
      <c r="A15" s="3" t="s">
        <v>250</v>
      </c>
    </row>
    <row r="16" spans="1:6">
      <c r="A16" s="4" t="s">
        <v>251</v>
      </c>
      <c r="E16" s="5" t="n">
        <v>740096</v>
      </c>
      <c r="F16" s="5" t="n">
        <v>634604</v>
      </c>
    </row>
    <row r="17" spans="1:6">
      <c r="A17" s="4" t="s">
        <v>59</v>
      </c>
      <c r="E17" s="5" t="n">
        <v>63648</v>
      </c>
      <c r="F17" s="5" t="n">
        <v>59795</v>
      </c>
    </row>
    <row r="18" spans="1:6">
      <c r="A18" s="4" t="s">
        <v>252</v>
      </c>
      <c r="E18" s="5" t="n">
        <v>-10160</v>
      </c>
      <c r="F18" s="5" t="n">
        <v>-9225</v>
      </c>
    </row>
    <row r="19" spans="1:6">
      <c r="A19" s="4" t="s">
        <v>253</v>
      </c>
      <c r="B19" s="4" t="s">
        <v>30</v>
      </c>
      <c r="E19" s="5" t="n">
        <v>-15184</v>
      </c>
      <c r="F19" s="5" t="n">
        <v>-3191</v>
      </c>
    </row>
    <row r="20" spans="1:6">
      <c r="A20" s="4" t="s">
        <v>136</v>
      </c>
      <c r="E20" s="5" t="n">
        <v>3274</v>
      </c>
      <c r="F20" s="5" t="n">
        <v>2518</v>
      </c>
    </row>
    <row r="21" spans="1:6">
      <c r="A21" s="4" t="s">
        <v>254</v>
      </c>
      <c r="E21" s="5" t="n">
        <v>1505</v>
      </c>
      <c r="F21" s="5" t="n">
        <v>1132</v>
      </c>
    </row>
    <row r="22" spans="1:6">
      <c r="A22" s="4" t="s">
        <v>255</v>
      </c>
      <c r="E22" s="5" t="n">
        <v>-26227</v>
      </c>
      <c r="F22" s="5" t="n">
        <v>16418</v>
      </c>
    </row>
    <row r="23" spans="1:6">
      <c r="A23" s="4" t="s">
        <v>256</v>
      </c>
      <c r="E23" s="5" t="n">
        <v>-5</v>
      </c>
      <c r="F23" s="5" t="n">
        <v>-5</v>
      </c>
    </row>
    <row r="24" spans="1:6">
      <c r="A24" s="4" t="s">
        <v>257</v>
      </c>
      <c r="B24" s="4" t="s">
        <v>39</v>
      </c>
      <c r="E24" s="5" t="n">
        <v>4293</v>
      </c>
      <c r="F24" s="5" t="n">
        <v>5295</v>
      </c>
    </row>
    <row r="25" spans="1:6">
      <c r="A25" s="4" t="s">
        <v>258</v>
      </c>
      <c r="C25" s="5" t="n">
        <v>761240</v>
      </c>
      <c r="D25" s="5" t="n">
        <v>707341</v>
      </c>
      <c r="E25" s="5" t="n">
        <v>761240</v>
      </c>
      <c r="F25" s="5" t="n">
        <v>707341</v>
      </c>
    </row>
    <row r="26" spans="1:6">
      <c r="A26" s="4" t="s">
        <v>260</v>
      </c>
    </row>
    <row r="27" spans="1:6">
      <c r="A27" s="3" t="s">
        <v>250</v>
      </c>
    </row>
    <row r="28" spans="1:6">
      <c r="A28" s="4" t="s">
        <v>251</v>
      </c>
      <c r="B28" s="4" t="s">
        <v>261</v>
      </c>
      <c r="E28" s="5" t="n">
        <v>818</v>
      </c>
      <c r="F28" s="5" t="n">
        <v>1312</v>
      </c>
    </row>
    <row r="29" spans="1:6">
      <c r="A29" s="4" t="s">
        <v>59</v>
      </c>
      <c r="B29" s="4" t="s">
        <v>261</v>
      </c>
      <c r="E29" s="5" t="n">
        <v>-9</v>
      </c>
      <c r="F29" s="5" t="n">
        <v>13</v>
      </c>
    </row>
    <row r="30" spans="1:6">
      <c r="A30" s="4" t="s">
        <v>255</v>
      </c>
      <c r="B30" s="4" t="s">
        <v>261</v>
      </c>
      <c r="E30" s="5" t="n">
        <v>-15</v>
      </c>
      <c r="F30" s="5" t="n">
        <v>33</v>
      </c>
    </row>
    <row r="31" spans="1:6">
      <c r="A31" s="4" t="s">
        <v>258</v>
      </c>
      <c r="B31" s="4" t="s">
        <v>261</v>
      </c>
      <c r="C31" s="7" t="n">
        <v>794</v>
      </c>
      <c r="D31" s="7" t="n">
        <v>1358</v>
      </c>
      <c r="E31" s="7" t="n">
        <v>794</v>
      </c>
      <c r="F31" s="7" t="n">
        <v>1358</v>
      </c>
    </row>
    <row r="32" spans="1:6"/>
    <row r="33" spans="1:6">
      <c r="A33" s="4" t="s">
        <v>30</v>
      </c>
      <c r="B33" s="4" t="s">
        <v>262</v>
      </c>
    </row>
    <row r="34" spans="1:6">
      <c r="A34" s="4" t="s">
        <v>39</v>
      </c>
      <c r="B34" s="4" t="s">
        <v>263</v>
      </c>
    </row>
    <row r="35" spans="1:6">
      <c r="A35" s="4" t="s">
        <v>261</v>
      </c>
      <c r="B35" s="4" t="s">
        <v>264</v>
      </c>
    </row>
  </sheetData>
  <mergeCells count="7">
    <mergeCell ref="A1:B2"/>
    <mergeCell ref="C1:D1"/>
    <mergeCell ref="E1:F1"/>
    <mergeCell ref="A32:E32"/>
    <mergeCell ref="B33:E33"/>
    <mergeCell ref="B34:E34"/>
    <mergeCell ref="B35:E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256736</v>
      </c>
      <c r="C3" s="7" t="n">
        <v>298894</v>
      </c>
    </row>
    <row r="4" spans="1:3">
      <c r="A4" s="4" t="s">
        <v>72</v>
      </c>
      <c r="B4" s="5" t="n">
        <v>312220</v>
      </c>
      <c r="C4" s="5" t="n">
        <v>293541</v>
      </c>
    </row>
    <row r="5" spans="1:3">
      <c r="A5" s="4" t="s">
        <v>73</v>
      </c>
      <c r="B5" s="5" t="n">
        <v>188461</v>
      </c>
      <c r="C5" s="5" t="n">
        <v>172748</v>
      </c>
    </row>
    <row r="6" spans="1:3">
      <c r="A6" s="4" t="s">
        <v>74</v>
      </c>
      <c r="B6" s="5" t="n">
        <v>23136</v>
      </c>
      <c r="C6" s="5" t="n">
        <v>23553</v>
      </c>
    </row>
    <row r="7" spans="1:3">
      <c r="A7" s="4" t="s">
        <v>75</v>
      </c>
      <c r="B7" s="5" t="n">
        <v>780553</v>
      </c>
      <c r="C7" s="5" t="n">
        <v>788736</v>
      </c>
    </row>
    <row r="8" spans="1:3">
      <c r="A8" s="3" t="s">
        <v>76</v>
      </c>
    </row>
    <row r="9" spans="1:3">
      <c r="A9" s="4" t="s">
        <v>77</v>
      </c>
      <c r="B9" s="5" t="n">
        <v>1632103</v>
      </c>
      <c r="C9" s="5" t="n">
        <v>1603286</v>
      </c>
    </row>
    <row r="10" spans="1:3">
      <c r="A10" s="4" t="s">
        <v>78</v>
      </c>
      <c r="B10" s="5" t="n">
        <v>-1032955</v>
      </c>
      <c r="C10" s="5" t="n">
        <v>-1004843</v>
      </c>
    </row>
    <row r="11" spans="1:3">
      <c r="A11" s="4" t="s">
        <v>79</v>
      </c>
      <c r="B11" s="5" t="n">
        <v>599148</v>
      </c>
      <c r="C11" s="5" t="n">
        <v>598443</v>
      </c>
    </row>
    <row r="12" spans="1:3">
      <c r="A12" s="4" t="s">
        <v>80</v>
      </c>
      <c r="B12" s="5" t="n">
        <v>22972</v>
      </c>
      <c r="C12" s="5" t="n">
        <v>25118</v>
      </c>
    </row>
    <row r="13" spans="1:3">
      <c r="A13" s="4" t="s">
        <v>81</v>
      </c>
      <c r="B13" s="5" t="n">
        <v>16035</v>
      </c>
      <c r="C13" s="5" t="n">
        <v>18538</v>
      </c>
    </row>
    <row r="14" spans="1:3">
      <c r="A14" s="4" t="s">
        <v>82</v>
      </c>
      <c r="B14" s="5" t="n">
        <v>27229</v>
      </c>
      <c r="C14" s="5" t="n">
        <v>28270</v>
      </c>
    </row>
    <row r="15" spans="1:3">
      <c r="A15" s="4" t="s">
        <v>83</v>
      </c>
      <c r="B15" s="5" t="n">
        <v>12848</v>
      </c>
      <c r="C15" s="5" t="n">
        <v>11756</v>
      </c>
    </row>
    <row r="16" spans="1:3">
      <c r="A16" s="4" t="s">
        <v>84</v>
      </c>
      <c r="B16" s="5" t="n">
        <v>1458785</v>
      </c>
      <c r="C16" s="5" t="n">
        <v>1470861</v>
      </c>
    </row>
    <row r="17" spans="1:3">
      <c r="A17" s="3" t="s">
        <v>85</v>
      </c>
    </row>
    <row r="18" spans="1:3">
      <c r="A18" s="4" t="s">
        <v>86</v>
      </c>
      <c r="B18" s="5" t="n">
        <v>24312</v>
      </c>
      <c r="C18" s="5" t="n">
        <v>22500</v>
      </c>
    </row>
    <row r="19" spans="1:3">
      <c r="A19" s="4" t="s">
        <v>87</v>
      </c>
      <c r="B19" s="5" t="n">
        <v>201313</v>
      </c>
      <c r="C19" s="5" t="n">
        <v>204977</v>
      </c>
    </row>
    <row r="20" spans="1:3">
      <c r="A20" s="4" t="s">
        <v>88</v>
      </c>
      <c r="B20" s="5" t="n">
        <v>80088</v>
      </c>
      <c r="C20" s="5" t="n">
        <v>92776</v>
      </c>
    </row>
    <row r="21" spans="1:3">
      <c r="A21" s="4" t="s">
        <v>89</v>
      </c>
      <c r="B21" s="5" t="n">
        <v>305713</v>
      </c>
      <c r="C21" s="5" t="n">
        <v>320253</v>
      </c>
    </row>
    <row r="22" spans="1:3">
      <c r="A22" s="4" t="s">
        <v>90</v>
      </c>
      <c r="B22" s="5" t="n">
        <v>14060</v>
      </c>
      <c r="C22" s="5" t="n">
        <v>10962</v>
      </c>
    </row>
    <row r="23" spans="1:3">
      <c r="A23" s="4" t="s">
        <v>91</v>
      </c>
      <c r="B23" s="5" t="n">
        <v>262504</v>
      </c>
      <c r="C23" s="5" t="n">
        <v>268299</v>
      </c>
    </row>
    <row r="24" spans="1:3">
      <c r="A24" s="4" t="s">
        <v>92</v>
      </c>
      <c r="B24" s="5" t="n">
        <v>114474</v>
      </c>
      <c r="C24" s="5" t="n">
        <v>130433</v>
      </c>
    </row>
    <row r="25" spans="1:3">
      <c r="A25" s="4" t="s">
        <v>93</v>
      </c>
      <c r="B25" s="4" t="s">
        <v>94</v>
      </c>
      <c r="C25" s="4" t="s">
        <v>94</v>
      </c>
    </row>
    <row r="26" spans="1:3">
      <c r="A26" s="3" t="s">
        <v>95</v>
      </c>
    </row>
    <row r="27" spans="1:3">
      <c r="A27" s="4" t="s">
        <v>96</v>
      </c>
      <c r="B27" s="5" t="n">
        <v>26279</v>
      </c>
      <c r="C27" s="5" t="n">
        <v>26071</v>
      </c>
    </row>
    <row r="28" spans="1:3">
      <c r="A28" s="4" t="s">
        <v>97</v>
      </c>
      <c r="B28" s="5" t="n">
        <v>177779</v>
      </c>
      <c r="C28" s="5" t="n">
        <v>170408</v>
      </c>
    </row>
    <row r="29" spans="1:3">
      <c r="A29" s="4" t="s">
        <v>98</v>
      </c>
      <c r="B29" s="5" t="n">
        <v>-124290</v>
      </c>
      <c r="C29" s="5" t="n">
        <v>-99563</v>
      </c>
    </row>
    <row r="30" spans="1:3">
      <c r="A30" s="4" t="s">
        <v>99</v>
      </c>
      <c r="B30" s="5" t="n">
        <v>775031</v>
      </c>
      <c r="C30" s="5" t="n">
        <v>721741</v>
      </c>
    </row>
    <row r="31" spans="1:3">
      <c r="A31" s="4" t="s">
        <v>100</v>
      </c>
      <c r="B31" s="5" t="n">
        <v>-93559</v>
      </c>
      <c r="C31" s="5" t="n">
        <v>-78561</v>
      </c>
    </row>
    <row r="32" spans="1:3">
      <c r="A32" s="4" t="s">
        <v>101</v>
      </c>
      <c r="B32" s="5" t="n">
        <v>761240</v>
      </c>
      <c r="C32" s="5" t="n">
        <v>740096</v>
      </c>
    </row>
    <row r="33" spans="1:3">
      <c r="A33" s="4" t="s">
        <v>102</v>
      </c>
      <c r="B33" s="5" t="n">
        <v>794</v>
      </c>
      <c r="C33" s="5" t="n">
        <v>818</v>
      </c>
    </row>
    <row r="34" spans="1:3">
      <c r="A34" s="4" t="s">
        <v>103</v>
      </c>
      <c r="B34" s="5" t="n">
        <v>762034</v>
      </c>
      <c r="C34" s="5" t="n">
        <v>740914</v>
      </c>
    </row>
    <row r="35" spans="1:3">
      <c r="A35" s="4" t="s">
        <v>104</v>
      </c>
      <c r="B35" s="7" t="n">
        <v>1458785</v>
      </c>
      <c r="C35" s="7" t="n">
        <v>14708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5</v>
      </c>
      <c r="B1" s="2" t="s">
        <v>2</v>
      </c>
      <c r="C1" s="2" t="s">
        <v>69</v>
      </c>
    </row>
    <row r="2" spans="1:3">
      <c r="A2" s="3" t="s">
        <v>152</v>
      </c>
    </row>
    <row r="3" spans="1:3">
      <c r="A3" s="4" t="s">
        <v>266</v>
      </c>
      <c r="B3" s="7" t="n">
        <v>1067000</v>
      </c>
      <c r="C3" s="7" t="n">
        <v>98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69</v>
      </c>
    </row>
    <row r="2" spans="1:3">
      <c r="A2" s="3" t="s">
        <v>268</v>
      </c>
    </row>
    <row r="3" spans="1:3">
      <c r="A3" s="4" t="s">
        <v>269</v>
      </c>
      <c r="B3" s="7" t="n">
        <v>287883</v>
      </c>
      <c r="C3" s="7" t="n">
        <v>291786</v>
      </c>
    </row>
    <row r="4" spans="1:3">
      <c r="A4" s="4" t="s">
        <v>270</v>
      </c>
    </row>
    <row r="5" spans="1:3">
      <c r="A5" s="3" t="s">
        <v>268</v>
      </c>
    </row>
    <row r="6" spans="1:3">
      <c r="A6" s="4" t="s">
        <v>271</v>
      </c>
      <c r="B6" s="7" t="n">
        <v>284254</v>
      </c>
      <c r="C6" s="7" t="n">
        <v>2932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69</v>
      </c>
    </row>
    <row r="2" spans="1:3">
      <c r="A2" s="3" t="s">
        <v>268</v>
      </c>
    </row>
    <row r="3" spans="1:3">
      <c r="A3" s="4" t="s">
        <v>273</v>
      </c>
      <c r="B3" s="7" t="n">
        <v>27229</v>
      </c>
      <c r="C3" s="7" t="n">
        <v>28270</v>
      </c>
    </row>
    <row r="4" spans="1:3">
      <c r="A4" s="3" t="s">
        <v>274</v>
      </c>
    </row>
    <row r="5" spans="1:3">
      <c r="A5" s="4" t="s">
        <v>275</v>
      </c>
      <c r="B5" s="5" t="n">
        <v>295</v>
      </c>
      <c r="C5" s="5" t="n">
        <v>335</v>
      </c>
    </row>
    <row r="6" spans="1:3">
      <c r="A6" s="4" t="s">
        <v>276</v>
      </c>
      <c r="B6" s="5" t="n">
        <v>27524</v>
      </c>
      <c r="C6" s="5" t="n">
        <v>28605</v>
      </c>
    </row>
    <row r="7" spans="1:3">
      <c r="A7" s="3" t="s">
        <v>277</v>
      </c>
    </row>
    <row r="8" spans="1:3">
      <c r="A8" s="4" t="s">
        <v>275</v>
      </c>
      <c r="B8" s="5" t="n">
        <v>441</v>
      </c>
      <c r="C8" s="5" t="n">
        <v>94</v>
      </c>
    </row>
    <row r="9" spans="1:3">
      <c r="A9" s="4" t="s">
        <v>278</v>
      </c>
    </row>
    <row r="10" spans="1:3">
      <c r="A10" s="3" t="s">
        <v>268</v>
      </c>
    </row>
    <row r="11" spans="1:3">
      <c r="A11" s="4" t="s">
        <v>273</v>
      </c>
      <c r="B11" s="5" t="n">
        <v>27229</v>
      </c>
      <c r="C11" s="5" t="n">
        <v>28270</v>
      </c>
    </row>
    <row r="12" spans="1:3">
      <c r="A12" s="3" t="s">
        <v>274</v>
      </c>
    </row>
    <row r="13" spans="1:3">
      <c r="A13" s="4" t="s">
        <v>276</v>
      </c>
      <c r="B13" s="5" t="n">
        <v>27229</v>
      </c>
      <c r="C13" s="5" t="n">
        <v>28270</v>
      </c>
    </row>
    <row r="14" spans="1:3">
      <c r="A14" s="4" t="s">
        <v>270</v>
      </c>
    </row>
    <row r="15" spans="1:3">
      <c r="A15" s="3" t="s">
        <v>274</v>
      </c>
    </row>
    <row r="16" spans="1:3">
      <c r="A16" s="4" t="s">
        <v>275</v>
      </c>
      <c r="B16" s="5" t="n">
        <v>295</v>
      </c>
      <c r="C16" s="5" t="n">
        <v>335</v>
      </c>
    </row>
    <row r="17" spans="1:3">
      <c r="A17" s="4" t="s">
        <v>276</v>
      </c>
      <c r="B17" s="5" t="n">
        <v>295</v>
      </c>
      <c r="C17" s="5" t="n">
        <v>335</v>
      </c>
    </row>
    <row r="18" spans="1:3">
      <c r="A18" s="3" t="s">
        <v>277</v>
      </c>
    </row>
    <row r="19" spans="1:3">
      <c r="A19" s="4" t="s">
        <v>275</v>
      </c>
      <c r="B19" s="7" t="n">
        <v>441</v>
      </c>
      <c r="C19" s="7" t="n">
        <v>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9</v>
      </c>
      <c r="B1" s="2" t="s">
        <v>1</v>
      </c>
    </row>
    <row r="2" spans="1:3">
      <c r="B2" s="2" t="s">
        <v>2</v>
      </c>
      <c r="C2" s="2" t="s">
        <v>69</v>
      </c>
    </row>
    <row r="3" spans="1:3">
      <c r="A3" s="3" t="s">
        <v>280</v>
      </c>
    </row>
    <row r="4" spans="1:3">
      <c r="A4" s="4" t="s">
        <v>281</v>
      </c>
      <c r="B4" s="7" t="n">
        <v>48492032</v>
      </c>
      <c r="C4" s="7" t="n">
        <v>41197000</v>
      </c>
    </row>
    <row r="5" spans="1:3">
      <c r="A5" s="4" t="s">
        <v>282</v>
      </c>
    </row>
    <row r="6" spans="1:3">
      <c r="A6" s="3" t="s">
        <v>280</v>
      </c>
    </row>
    <row r="7" spans="1:3">
      <c r="A7" s="4" t="s">
        <v>283</v>
      </c>
      <c r="B7" s="4" t="s">
        <v>284</v>
      </c>
    </row>
    <row r="8" spans="1:3">
      <c r="A8" s="4" t="s">
        <v>285</v>
      </c>
    </row>
    <row r="9" spans="1:3">
      <c r="A9" s="3" t="s">
        <v>280</v>
      </c>
    </row>
    <row r="10" spans="1:3">
      <c r="A10" s="4" t="s">
        <v>283</v>
      </c>
      <c r="B10"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row r="9" spans="1:2">
      <c r="A9" s="4" t="s">
        <v>294</v>
      </c>
      <c r="B9" s="4" t="s">
        <v>295</v>
      </c>
    </row>
    <row r="10" spans="1:2">
      <c r="A10" s="4" t="s">
        <v>296</v>
      </c>
    </row>
    <row r="11" spans="1:2">
      <c r="A11" s="3" t="s">
        <v>289</v>
      </c>
    </row>
    <row r="12" spans="1:2">
      <c r="A12" s="4" t="s">
        <v>297</v>
      </c>
      <c r="B12" s="4" t="s">
        <v>298</v>
      </c>
    </row>
    <row r="13" spans="1:2">
      <c r="A13" s="4" t="s">
        <v>299</v>
      </c>
    </row>
    <row r="14" spans="1:2">
      <c r="A14" s="3" t="s">
        <v>289</v>
      </c>
    </row>
    <row r="15" spans="1:2">
      <c r="A15" s="4" t="s">
        <v>297</v>
      </c>
      <c r="B15" s="4" t="s">
        <v>300</v>
      </c>
    </row>
    <row r="16" spans="1:2">
      <c r="A16" s="4" t="s">
        <v>301</v>
      </c>
    </row>
    <row r="17" spans="1:2">
      <c r="A17" s="3" t="s">
        <v>289</v>
      </c>
    </row>
    <row r="18" spans="1:2">
      <c r="A18" s="4" t="s">
        <v>297</v>
      </c>
      <c r="B18"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5</v>
      </c>
      <c r="D1" s="2" t="s">
        <v>1</v>
      </c>
    </row>
    <row r="2" spans="1:5">
      <c r="B2" s="2" t="s">
        <v>2</v>
      </c>
      <c r="C2" s="2" t="s">
        <v>26</v>
      </c>
      <c r="D2" s="2" t="s">
        <v>2</v>
      </c>
      <c r="E2" s="2" t="s">
        <v>26</v>
      </c>
    </row>
    <row r="3" spans="1:5">
      <c r="A3" s="3" t="s">
        <v>158</v>
      </c>
    </row>
    <row r="4" spans="1:5">
      <c r="A4" s="4" t="s">
        <v>303</v>
      </c>
      <c r="B4" s="7" t="n">
        <v>1155</v>
      </c>
      <c r="C4" s="7" t="n">
        <v>3166</v>
      </c>
      <c r="D4" s="7" t="n">
        <v>3387</v>
      </c>
      <c r="E4" s="7" t="n">
        <v>45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9</v>
      </c>
    </row>
    <row r="2" spans="1:3">
      <c r="A2" s="4" t="s">
        <v>296</v>
      </c>
    </row>
    <row r="3" spans="1:3">
      <c r="A3" s="3" t="s">
        <v>289</v>
      </c>
    </row>
    <row r="4" spans="1:3">
      <c r="A4" s="4" t="s">
        <v>305</v>
      </c>
      <c r="B4" s="7" t="n">
        <v>2175</v>
      </c>
      <c r="C4" s="7" t="n">
        <v>1179</v>
      </c>
    </row>
    <row r="5" spans="1:3">
      <c r="A5" s="4" t="s">
        <v>299</v>
      </c>
    </row>
    <row r="6" spans="1:3">
      <c r="A6" s="3" t="s">
        <v>289</v>
      </c>
    </row>
    <row r="7" spans="1:3">
      <c r="A7" s="4" t="s">
        <v>305</v>
      </c>
      <c r="B7" s="5" t="n">
        <v>5105</v>
      </c>
      <c r="C7" s="5" t="n">
        <v>3737</v>
      </c>
    </row>
    <row r="8" spans="1:3">
      <c r="A8" s="4" t="s">
        <v>301</v>
      </c>
    </row>
    <row r="9" spans="1:3">
      <c r="A9" s="3" t="s">
        <v>289</v>
      </c>
    </row>
    <row r="10" spans="1:3">
      <c r="A10" s="4" t="s">
        <v>305</v>
      </c>
      <c r="B10" s="7" t="n">
        <v>4674</v>
      </c>
      <c r="C10" s="7" t="n">
        <v>2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06</v>
      </c>
      <c r="B1" s="2" t="s">
        <v>1</v>
      </c>
    </row>
    <row r="2" spans="1:2">
      <c r="B2" s="2" t="s">
        <v>307</v>
      </c>
    </row>
    <row r="3" spans="1:2">
      <c r="A3" s="4" t="s">
        <v>296</v>
      </c>
    </row>
    <row r="4" spans="1:2">
      <c r="A4" s="3" t="s">
        <v>289</v>
      </c>
    </row>
    <row r="5" spans="1:2">
      <c r="A5" s="4" t="s">
        <v>308</v>
      </c>
      <c r="B5" s="5" t="n">
        <v>76409</v>
      </c>
    </row>
    <row r="6" spans="1:2">
      <c r="A6" s="4" t="s">
        <v>309</v>
      </c>
    </row>
    <row r="7" spans="1:2">
      <c r="A7" s="3" t="s">
        <v>289</v>
      </c>
    </row>
    <row r="8" spans="1:2">
      <c r="A8" s="4" t="s">
        <v>310</v>
      </c>
      <c r="B8" s="5" t="n">
        <v>48911</v>
      </c>
    </row>
    <row r="9" spans="1:2">
      <c r="A9" s="4" t="s">
        <v>301</v>
      </c>
    </row>
    <row r="10" spans="1:2">
      <c r="A10" s="3" t="s">
        <v>289</v>
      </c>
    </row>
    <row r="11" spans="1:2">
      <c r="A11" s="4" t="s">
        <v>310</v>
      </c>
      <c r="B11" s="5" t="n">
        <v>1692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1</v>
      </c>
      <c r="B1" s="2" t="s">
        <v>2</v>
      </c>
      <c r="C1" s="2" t="s">
        <v>69</v>
      </c>
    </row>
    <row r="2" spans="1:3">
      <c r="A2" s="3" t="s">
        <v>160</v>
      </c>
    </row>
    <row r="3" spans="1:3">
      <c r="A3" s="4" t="s">
        <v>312</v>
      </c>
      <c r="B3" s="7" t="n">
        <v>124959</v>
      </c>
      <c r="C3" s="7" t="n">
        <v>117529</v>
      </c>
    </row>
    <row r="4" spans="1:3">
      <c r="A4" s="4" t="s">
        <v>313</v>
      </c>
      <c r="B4" s="5" t="n">
        <v>63502</v>
      </c>
      <c r="C4" s="5" t="n">
        <v>55219</v>
      </c>
    </row>
    <row r="5" spans="1:3">
      <c r="A5" s="4" t="s">
        <v>314</v>
      </c>
      <c r="B5" s="7" t="n">
        <v>188461</v>
      </c>
      <c r="C5" s="7" t="n">
        <v>1727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5</v>
      </c>
      <c r="B1" s="2" t="s">
        <v>2</v>
      </c>
      <c r="C1" s="2" t="s">
        <v>69</v>
      </c>
    </row>
    <row r="2" spans="1:3">
      <c r="A2" s="3" t="s">
        <v>160</v>
      </c>
    </row>
    <row r="3" spans="1:3">
      <c r="A3" s="4" t="s">
        <v>316</v>
      </c>
      <c r="B3" s="7" t="n">
        <v>35846000</v>
      </c>
      <c r="C3" s="7" t="n">
        <v>3351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v>
      </c>
      <c r="C1" s="2" t="s">
        <v>69</v>
      </c>
    </row>
    <row r="2" spans="1:3">
      <c r="A2" s="3" t="s">
        <v>106</v>
      </c>
    </row>
    <row r="3" spans="1:3">
      <c r="A3" s="4" t="s">
        <v>107</v>
      </c>
      <c r="B3" s="7" t="n">
        <v>1</v>
      </c>
      <c r="C3" s="7" t="n">
        <v>1</v>
      </c>
    </row>
    <row r="4" spans="1:3">
      <c r="A4" s="4" t="s">
        <v>108</v>
      </c>
      <c r="B4" s="5" t="n">
        <v>60000000</v>
      </c>
      <c r="C4" s="5" t="n">
        <v>60000000</v>
      </c>
    </row>
    <row r="5" spans="1:3">
      <c r="A5" s="4" t="s">
        <v>109</v>
      </c>
      <c r="B5" s="5" t="n">
        <v>26278816</v>
      </c>
      <c r="C5" s="5" t="n">
        <v>26070787</v>
      </c>
    </row>
    <row r="6" spans="1:3">
      <c r="A6" s="4" t="s">
        <v>110</v>
      </c>
      <c r="B6" s="5" t="n">
        <v>3756309</v>
      </c>
      <c r="C6" s="5" t="n">
        <v>35615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7</v>
      </c>
      <c r="B1" s="2" t="s">
        <v>1</v>
      </c>
    </row>
    <row r="2" spans="1:4">
      <c r="B2" s="2" t="s">
        <v>2</v>
      </c>
      <c r="C2" s="2" t="s">
        <v>26</v>
      </c>
      <c r="D2" s="2" t="s">
        <v>69</v>
      </c>
    </row>
    <row r="3" spans="1:4">
      <c r="A3" s="3" t="s">
        <v>318</v>
      </c>
    </row>
    <row r="4" spans="1:4">
      <c r="A4" s="4" t="s">
        <v>319</v>
      </c>
      <c r="B4" s="7" t="n">
        <v>23800000</v>
      </c>
      <c r="D4" s="7" t="n">
        <v>24200000</v>
      </c>
    </row>
    <row r="5" spans="1:4">
      <c r="A5" s="4" t="s">
        <v>320</v>
      </c>
      <c r="B5" s="7" t="n">
        <v>600000</v>
      </c>
      <c r="C5" s="7" t="n">
        <v>1000000</v>
      </c>
    </row>
    <row r="6" spans="1:4">
      <c r="A6" s="4" t="s">
        <v>321</v>
      </c>
      <c r="B6" s="4" t="s">
        <v>322</v>
      </c>
    </row>
    <row r="7" spans="1:4">
      <c r="A7" s="4" t="s">
        <v>323</v>
      </c>
    </row>
    <row r="8" spans="1:4">
      <c r="A8" s="3" t="s">
        <v>318</v>
      </c>
    </row>
    <row r="9" spans="1:4">
      <c r="A9" s="4" t="s">
        <v>324</v>
      </c>
      <c r="B9" s="7" t="n">
        <v>2600000</v>
      </c>
    </row>
    <row r="10" spans="1:4">
      <c r="A10" s="4" t="s">
        <v>282</v>
      </c>
    </row>
    <row r="11" spans="1:4">
      <c r="A11" s="3" t="s">
        <v>318</v>
      </c>
    </row>
    <row r="12" spans="1:4">
      <c r="A12" s="4" t="s">
        <v>319</v>
      </c>
      <c r="B12" s="5" t="n">
        <v>23800000</v>
      </c>
    </row>
    <row r="13" spans="1:4">
      <c r="A13" s="4" t="s">
        <v>285</v>
      </c>
    </row>
    <row r="14" spans="1:4">
      <c r="A14" s="3" t="s">
        <v>318</v>
      </c>
    </row>
    <row r="15" spans="1:4">
      <c r="A15" s="4" t="s">
        <v>319</v>
      </c>
      <c r="B15" s="7" t="n">
        <v>45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5</v>
      </c>
      <c r="D1" s="2" t="s">
        <v>1</v>
      </c>
    </row>
    <row r="2" spans="1:5">
      <c r="B2" s="2" t="s">
        <v>2</v>
      </c>
      <c r="C2" s="2" t="s">
        <v>26</v>
      </c>
      <c r="D2" s="2" t="s">
        <v>2</v>
      </c>
      <c r="E2" s="2" t="s">
        <v>26</v>
      </c>
    </row>
    <row r="3" spans="1:5">
      <c r="A3" s="3" t="s">
        <v>326</v>
      </c>
    </row>
    <row r="4" spans="1:5">
      <c r="A4" s="4" t="s">
        <v>327</v>
      </c>
      <c r="B4" s="7" t="n">
        <v>129</v>
      </c>
      <c r="C4" s="7" t="n">
        <v>172</v>
      </c>
      <c r="D4" s="7" t="n">
        <v>258</v>
      </c>
      <c r="E4" s="7" t="n">
        <v>343</v>
      </c>
    </row>
    <row r="5" spans="1:5">
      <c r="A5" s="4" t="s">
        <v>328</v>
      </c>
    </row>
    <row r="6" spans="1:5">
      <c r="A6" s="3" t="s">
        <v>326</v>
      </c>
    </row>
    <row r="7" spans="1:5">
      <c r="A7" s="4" t="s">
        <v>329</v>
      </c>
      <c r="B7" s="5" t="n">
        <v>1540</v>
      </c>
      <c r="C7" s="5" t="n">
        <v>1662</v>
      </c>
      <c r="D7" s="5" t="n">
        <v>3079</v>
      </c>
      <c r="E7" s="5" t="n">
        <v>3323</v>
      </c>
    </row>
    <row r="8" spans="1:5">
      <c r="A8" s="4" t="s">
        <v>330</v>
      </c>
      <c r="B8" s="5" t="n">
        <v>-2321</v>
      </c>
      <c r="C8" s="5" t="n">
        <v>-2322</v>
      </c>
      <c r="D8" s="5" t="n">
        <v>-4642</v>
      </c>
      <c r="E8" s="5" t="n">
        <v>-4643</v>
      </c>
    </row>
    <row r="9" spans="1:5">
      <c r="A9" s="4" t="s">
        <v>331</v>
      </c>
      <c r="B9" s="5" t="n">
        <v>936</v>
      </c>
      <c r="C9" s="5" t="n">
        <v>788</v>
      </c>
      <c r="D9" s="5" t="n">
        <v>1873</v>
      </c>
      <c r="E9" s="5" t="n">
        <v>1576</v>
      </c>
    </row>
    <row r="10" spans="1:5">
      <c r="A10" s="4" t="s">
        <v>327</v>
      </c>
      <c r="B10" s="5" t="n">
        <v>155</v>
      </c>
      <c r="C10" s="5" t="n">
        <v>128</v>
      </c>
      <c r="D10" s="5" t="n">
        <v>310</v>
      </c>
      <c r="E10" s="5" t="n">
        <v>256</v>
      </c>
    </row>
    <row r="11" spans="1:5">
      <c r="A11" s="4" t="s">
        <v>332</v>
      </c>
    </row>
    <row r="12" spans="1:5">
      <c r="A12" s="3" t="s">
        <v>326</v>
      </c>
    </row>
    <row r="13" spans="1:5">
      <c r="A13" s="4" t="s">
        <v>329</v>
      </c>
      <c r="B13" s="5" t="n">
        <v>144</v>
      </c>
      <c r="C13" s="5" t="n">
        <v>147</v>
      </c>
      <c r="D13" s="5" t="n">
        <v>292</v>
      </c>
      <c r="E13" s="5" t="n">
        <v>290</v>
      </c>
    </row>
    <row r="14" spans="1:5">
      <c r="A14" s="4" t="s">
        <v>330</v>
      </c>
      <c r="B14" s="5" t="n">
        <v>-226</v>
      </c>
      <c r="C14" s="5" t="n">
        <v>-198</v>
      </c>
      <c r="D14" s="5" t="n">
        <v>-457</v>
      </c>
      <c r="E14" s="5" t="n">
        <v>-390</v>
      </c>
    </row>
    <row r="15" spans="1:5">
      <c r="A15" s="4" t="s">
        <v>331</v>
      </c>
      <c r="B15" s="5" t="n">
        <v>56</v>
      </c>
      <c r="C15" s="5" t="n">
        <v>95</v>
      </c>
      <c r="D15" s="5" t="n">
        <v>113</v>
      </c>
      <c r="E15" s="5" t="n">
        <v>187</v>
      </c>
    </row>
    <row r="16" spans="1:5">
      <c r="A16" s="4" t="s">
        <v>327</v>
      </c>
      <c r="B16" s="7" t="n">
        <v>-26</v>
      </c>
      <c r="C16" s="7" t="n">
        <v>44</v>
      </c>
      <c r="D16" s="7" t="n">
        <v>-52</v>
      </c>
      <c r="E16" s="7" t="n">
        <v>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row>
    <row r="4" spans="1:2">
      <c r="A4" s="3" t="s">
        <v>326</v>
      </c>
    </row>
    <row r="5" spans="1:2">
      <c r="A5" s="4" t="s">
        <v>336</v>
      </c>
      <c r="B5" s="7" t="n">
        <v>1670000</v>
      </c>
    </row>
    <row r="6" spans="1:2">
      <c r="A6" s="4" t="s">
        <v>328</v>
      </c>
    </row>
    <row r="7" spans="1:2">
      <c r="A7" s="3" t="s">
        <v>326</v>
      </c>
    </row>
    <row r="8" spans="1:2">
      <c r="A8" s="4" t="s">
        <v>337</v>
      </c>
      <c r="B8" s="5" t="n">
        <v>312000</v>
      </c>
    </row>
    <row r="9" spans="1:2">
      <c r="A9" s="4" t="s">
        <v>338</v>
      </c>
      <c r="B9" s="5" t="n">
        <v>200000</v>
      </c>
    </row>
    <row r="10" spans="1:2">
      <c r="A10" s="4" t="s">
        <v>339</v>
      </c>
    </row>
    <row r="11" spans="1:2">
      <c r="A11" s="3" t="s">
        <v>326</v>
      </c>
    </row>
    <row r="12" spans="1:2">
      <c r="A12" s="4" t="s">
        <v>340</v>
      </c>
      <c r="B12" s="5" t="n">
        <v>415000</v>
      </c>
    </row>
    <row r="13" spans="1:2">
      <c r="A13" s="4" t="s">
        <v>341</v>
      </c>
      <c r="B13" s="7" t="n">
        <v>25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343</v>
      </c>
    </row>
    <row r="4" spans="1:5">
      <c r="A4" s="4" t="s">
        <v>344</v>
      </c>
      <c r="B4" s="7" t="n">
        <v>2774</v>
      </c>
      <c r="C4" s="7" t="n">
        <v>3332</v>
      </c>
      <c r="D4" s="7" t="n">
        <v>5473</v>
      </c>
      <c r="E4" s="7" t="n">
        <v>6434</v>
      </c>
    </row>
    <row r="5" spans="1:5">
      <c r="A5" s="4" t="s">
        <v>345</v>
      </c>
    </row>
    <row r="6" spans="1:5">
      <c r="A6" s="3" t="s">
        <v>343</v>
      </c>
    </row>
    <row r="7" spans="1:5">
      <c r="A7" s="4" t="s">
        <v>344</v>
      </c>
      <c r="B7" s="5" t="n">
        <v>1706</v>
      </c>
      <c r="C7" s="5" t="n">
        <v>1224</v>
      </c>
      <c r="D7" s="5" t="n">
        <v>3463</v>
      </c>
      <c r="E7" s="5" t="n">
        <v>2483</v>
      </c>
    </row>
    <row r="8" spans="1:5">
      <c r="A8" s="4" t="s">
        <v>346</v>
      </c>
    </row>
    <row r="9" spans="1:5">
      <c r="A9" s="3" t="s">
        <v>343</v>
      </c>
    </row>
    <row r="10" spans="1:5">
      <c r="A10" s="4" t="s">
        <v>344</v>
      </c>
      <c r="B10" s="7" t="n">
        <v>1068</v>
      </c>
      <c r="C10" s="7" t="n">
        <v>2108</v>
      </c>
      <c r="D10" s="7" t="n">
        <v>2010</v>
      </c>
      <c r="E10" s="7" t="n">
        <v>39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7</v>
      </c>
      <c r="C1" s="2" t="s">
        <v>25</v>
      </c>
      <c r="E1" s="2" t="s">
        <v>1</v>
      </c>
    </row>
    <row r="2" spans="1:6">
      <c r="C2" s="2" t="s">
        <v>2</v>
      </c>
      <c r="D2" s="2" t="s">
        <v>26</v>
      </c>
      <c r="E2" s="2" t="s">
        <v>2</v>
      </c>
      <c r="F2" s="2" t="s">
        <v>26</v>
      </c>
    </row>
    <row r="3" spans="1:6">
      <c r="A3" s="3" t="s">
        <v>348</v>
      </c>
    </row>
    <row r="4" spans="1:6">
      <c r="A4" s="4" t="s">
        <v>349</v>
      </c>
      <c r="C4" s="7" t="n">
        <v>32925</v>
      </c>
      <c r="D4" s="7" t="n">
        <v>27882</v>
      </c>
      <c r="E4" s="7" t="n">
        <v>63648</v>
      </c>
      <c r="F4" s="7" t="n">
        <v>59795</v>
      </c>
    </row>
    <row r="5" spans="1:6">
      <c r="A5" s="4" t="s">
        <v>350</v>
      </c>
      <c r="C5" s="5" t="n">
        <v>23039</v>
      </c>
      <c r="D5" s="5" t="n">
        <v>22953</v>
      </c>
      <c r="E5" s="5" t="n">
        <v>23059</v>
      </c>
      <c r="F5" s="5" t="n">
        <v>22927</v>
      </c>
    </row>
    <row r="6" spans="1:6">
      <c r="A6" s="4" t="s">
        <v>351</v>
      </c>
      <c r="C6" s="8" t="n">
        <v>1.43</v>
      </c>
      <c r="D6" s="8" t="n">
        <v>1.21</v>
      </c>
      <c r="E6" s="8" t="n">
        <v>2.76</v>
      </c>
      <c r="F6" s="8" t="n">
        <v>2.61</v>
      </c>
    </row>
    <row r="7" spans="1:6">
      <c r="A7" s="3" t="s">
        <v>352</v>
      </c>
    </row>
    <row r="8" spans="1:6">
      <c r="A8" s="4" t="s">
        <v>349</v>
      </c>
      <c r="C8" s="7" t="n">
        <v>32925</v>
      </c>
      <c r="D8" s="7" t="n">
        <v>27882</v>
      </c>
      <c r="E8" s="7" t="n">
        <v>63648</v>
      </c>
      <c r="F8" s="7" t="n">
        <v>59795</v>
      </c>
    </row>
    <row r="9" spans="1:6">
      <c r="A9" s="4" t="s">
        <v>350</v>
      </c>
      <c r="C9" s="5" t="n">
        <v>23039</v>
      </c>
      <c r="D9" s="5" t="n">
        <v>22953</v>
      </c>
      <c r="E9" s="5" t="n">
        <v>23059</v>
      </c>
      <c r="F9" s="5" t="n">
        <v>22927</v>
      </c>
    </row>
    <row r="10" spans="1:6">
      <c r="A10" s="4" t="s">
        <v>353</v>
      </c>
      <c r="B10" s="4" t="s">
        <v>30</v>
      </c>
      <c r="C10" s="5" t="n">
        <v>87</v>
      </c>
      <c r="D10" s="5" t="n">
        <v>172</v>
      </c>
      <c r="E10" s="5" t="n">
        <v>103</v>
      </c>
      <c r="F10" s="5" t="n">
        <v>177</v>
      </c>
    </row>
    <row r="11" spans="1:6">
      <c r="A11" s="4" t="s">
        <v>354</v>
      </c>
      <c r="C11" s="5" t="n">
        <v>2</v>
      </c>
      <c r="D11" s="5" t="n">
        <v>8</v>
      </c>
      <c r="E11" s="5" t="n">
        <v>2</v>
      </c>
      <c r="F11" s="5" t="n">
        <v>8</v>
      </c>
    </row>
    <row r="12" spans="1:6">
      <c r="A12" s="4" t="s">
        <v>355</v>
      </c>
      <c r="C12" s="5" t="n">
        <v>23295</v>
      </c>
      <c r="D12" s="5" t="n">
        <v>23381</v>
      </c>
      <c r="E12" s="5" t="n">
        <v>23341</v>
      </c>
      <c r="F12" s="5" t="n">
        <v>23356</v>
      </c>
    </row>
    <row r="13" spans="1:6">
      <c r="A13" s="4" t="s">
        <v>356</v>
      </c>
      <c r="C13" s="8" t="n">
        <v>1.41</v>
      </c>
      <c r="D13" s="8" t="n">
        <v>1.19</v>
      </c>
      <c r="E13" s="8" t="n">
        <v>2.73</v>
      </c>
      <c r="F13" s="8" t="n">
        <v>2.56</v>
      </c>
    </row>
    <row r="14" spans="1:6">
      <c r="A14" s="4" t="s">
        <v>357</v>
      </c>
    </row>
    <row r="15" spans="1:6">
      <c r="A15" s="3" t="s">
        <v>352</v>
      </c>
    </row>
    <row r="16" spans="1:6">
      <c r="A16" s="4" t="s">
        <v>353</v>
      </c>
      <c r="B16" s="4" t="s">
        <v>30</v>
      </c>
      <c r="C16" s="5" t="n">
        <v>99</v>
      </c>
      <c r="D16" s="5" t="n">
        <v>143</v>
      </c>
      <c r="E16" s="5" t="n">
        <v>111</v>
      </c>
      <c r="F16" s="5" t="n">
        <v>143</v>
      </c>
    </row>
    <row r="17" spans="1:6">
      <c r="A17" s="4" t="s">
        <v>358</v>
      </c>
    </row>
    <row r="18" spans="1:6">
      <c r="A18" s="3" t="s">
        <v>352</v>
      </c>
    </row>
    <row r="19" spans="1:6">
      <c r="A19" s="4" t="s">
        <v>353</v>
      </c>
      <c r="C19" s="5" t="n">
        <v>68</v>
      </c>
      <c r="D19" s="5" t="n">
        <v>105</v>
      </c>
      <c r="E19" s="5" t="n">
        <v>66</v>
      </c>
      <c r="F19" s="5" t="n">
        <v>101</v>
      </c>
    </row>
    <row r="20" spans="1:6"/>
    <row r="21" spans="1:6">
      <c r="A21" s="4" t="s">
        <v>30</v>
      </c>
      <c r="B21" s="4" t="s">
        <v>359</v>
      </c>
    </row>
  </sheetData>
  <mergeCells count="5">
    <mergeCell ref="A1:B2"/>
    <mergeCell ref="C1:D1"/>
    <mergeCell ref="E1:F1"/>
    <mergeCell ref="A20:E20"/>
    <mergeCell ref="B21:E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0</v>
      </c>
      <c r="B1" s="2" t="s">
        <v>25</v>
      </c>
      <c r="C1" s="2" t="s">
        <v>1</v>
      </c>
    </row>
    <row r="2" spans="1:4">
      <c r="B2" s="2" t="s">
        <v>2</v>
      </c>
      <c r="C2" s="2" t="s">
        <v>2</v>
      </c>
      <c r="D2" s="2" t="s">
        <v>26</v>
      </c>
    </row>
    <row r="3" spans="1:4">
      <c r="A3" s="4" t="s">
        <v>361</v>
      </c>
    </row>
    <row r="4" spans="1:4">
      <c r="A4" s="3" t="s">
        <v>362</v>
      </c>
    </row>
    <row r="5" spans="1:4">
      <c r="A5" s="4" t="s">
        <v>363</v>
      </c>
      <c r="B5" s="5" t="n">
        <v>194949</v>
      </c>
      <c r="C5" s="5" t="n">
        <v>98878</v>
      </c>
      <c r="D5" s="5" t="n">
        <v>3726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5</v>
      </c>
      <c r="D1" s="2" t="s">
        <v>1</v>
      </c>
    </row>
    <row r="2" spans="1:5">
      <c r="B2" s="2" t="s">
        <v>2</v>
      </c>
      <c r="C2" s="2" t="s">
        <v>26</v>
      </c>
      <c r="D2" s="2" t="s">
        <v>2</v>
      </c>
      <c r="E2" s="2" t="s">
        <v>26</v>
      </c>
    </row>
    <row r="3" spans="1:5">
      <c r="A3" s="3" t="s">
        <v>365</v>
      </c>
    </row>
    <row r="4" spans="1:5">
      <c r="A4" s="4" t="s">
        <v>251</v>
      </c>
      <c r="D4" s="7" t="n">
        <v>740096</v>
      </c>
    </row>
    <row r="5" spans="1:5">
      <c r="A5" s="4" t="s">
        <v>366</v>
      </c>
      <c r="B5" s="7" t="n">
        <v>-35012</v>
      </c>
      <c r="C5" s="7" t="n">
        <v>5977</v>
      </c>
      <c r="D5" s="5" t="n">
        <v>-26227</v>
      </c>
      <c r="E5" s="7" t="n">
        <v>16418</v>
      </c>
    </row>
    <row r="6" spans="1:5">
      <c r="A6" s="4" t="s">
        <v>367</v>
      </c>
      <c r="B6" s="5" t="n">
        <v>750</v>
      </c>
      <c r="C6" s="5" t="n">
        <v>564</v>
      </c>
      <c r="D6" s="5" t="n">
        <v>1500</v>
      </c>
      <c r="E6" s="5" t="n">
        <v>1127</v>
      </c>
    </row>
    <row r="7" spans="1:5">
      <c r="A7" s="4" t="s">
        <v>368</v>
      </c>
      <c r="B7" s="5" t="n">
        <v>-34262</v>
      </c>
      <c r="C7" s="5" t="n">
        <v>6541</v>
      </c>
      <c r="D7" s="5" t="n">
        <v>-24727</v>
      </c>
      <c r="E7" s="5" t="n">
        <v>17545</v>
      </c>
    </row>
    <row r="8" spans="1:5">
      <c r="A8" s="4" t="s">
        <v>258</v>
      </c>
      <c r="B8" s="5" t="n">
        <v>761240</v>
      </c>
      <c r="D8" s="5" t="n">
        <v>761240</v>
      </c>
    </row>
    <row r="9" spans="1:5">
      <c r="A9" s="4" t="s">
        <v>369</v>
      </c>
    </row>
    <row r="10" spans="1:5">
      <c r="A10" s="3" t="s">
        <v>365</v>
      </c>
    </row>
    <row r="11" spans="1:5">
      <c r="A11" s="4" t="s">
        <v>251</v>
      </c>
      <c r="B11" s="5" t="n">
        <v>-61776</v>
      </c>
      <c r="C11" s="5" t="n">
        <v>-86334</v>
      </c>
      <c r="D11" s="5" t="n">
        <v>-70561</v>
      </c>
      <c r="E11" s="5" t="n">
        <v>-96775</v>
      </c>
    </row>
    <row r="12" spans="1:5">
      <c r="A12" s="4" t="s">
        <v>366</v>
      </c>
      <c r="B12" s="5" t="n">
        <v>-35012</v>
      </c>
      <c r="C12" s="5" t="n">
        <v>5977</v>
      </c>
      <c r="D12" s="5" t="n">
        <v>-26227</v>
      </c>
      <c r="E12" s="5" t="n">
        <v>16418</v>
      </c>
    </row>
    <row r="13" spans="1:5">
      <c r="A13" s="4" t="s">
        <v>368</v>
      </c>
      <c r="B13" s="5" t="n">
        <v>-35012</v>
      </c>
      <c r="C13" s="5" t="n">
        <v>5977</v>
      </c>
      <c r="D13" s="5" t="n">
        <v>-26227</v>
      </c>
      <c r="E13" s="5" t="n">
        <v>16418</v>
      </c>
    </row>
    <row r="14" spans="1:5">
      <c r="A14" s="4" t="s">
        <v>258</v>
      </c>
      <c r="B14" s="5" t="n">
        <v>-96788</v>
      </c>
      <c r="C14" s="5" t="n">
        <v>-80357</v>
      </c>
      <c r="D14" s="5" t="n">
        <v>-96788</v>
      </c>
      <c r="E14" s="5" t="n">
        <v>-80357</v>
      </c>
    </row>
    <row r="15" spans="1:5">
      <c r="A15" s="4" t="s">
        <v>370</v>
      </c>
    </row>
    <row r="16" spans="1:5">
      <c r="A16" s="3" t="s">
        <v>365</v>
      </c>
    </row>
    <row r="17" spans="1:5">
      <c r="A17" s="4" t="s">
        <v>251</v>
      </c>
      <c r="B17" s="5" t="n">
        <v>-28340</v>
      </c>
      <c r="C17" s="5" t="n">
        <v>-30225</v>
      </c>
      <c r="D17" s="5" t="n">
        <v>-29093</v>
      </c>
      <c r="E17" s="5" t="n">
        <v>-30790</v>
      </c>
    </row>
    <row r="18" spans="1:5">
      <c r="A18" s="4" t="s">
        <v>367</v>
      </c>
      <c r="B18" s="5" t="n">
        <v>752</v>
      </c>
      <c r="C18" s="5" t="n">
        <v>567</v>
      </c>
      <c r="D18" s="5" t="n">
        <v>1505</v>
      </c>
      <c r="E18" s="5" t="n">
        <v>1132</v>
      </c>
    </row>
    <row r="19" spans="1:5">
      <c r="A19" s="4" t="s">
        <v>368</v>
      </c>
      <c r="B19" s="5" t="n">
        <v>752</v>
      </c>
      <c r="C19" s="5" t="n">
        <v>567</v>
      </c>
      <c r="D19" s="5" t="n">
        <v>1505</v>
      </c>
      <c r="E19" s="5" t="n">
        <v>1132</v>
      </c>
    </row>
    <row r="20" spans="1:5">
      <c r="A20" s="4" t="s">
        <v>258</v>
      </c>
      <c r="B20" s="5" t="n">
        <v>-27588</v>
      </c>
      <c r="C20" s="5" t="n">
        <v>-29658</v>
      </c>
      <c r="D20" s="5" t="n">
        <v>-27588</v>
      </c>
      <c r="E20" s="5" t="n">
        <v>-29658</v>
      </c>
    </row>
    <row r="21" spans="1:5">
      <c r="A21" s="4" t="s">
        <v>371</v>
      </c>
    </row>
    <row r="22" spans="1:5">
      <c r="A22" s="3" t="s">
        <v>365</v>
      </c>
    </row>
    <row r="23" spans="1:5">
      <c r="A23" s="4" t="s">
        <v>251</v>
      </c>
      <c r="B23" s="5" t="n">
        <v>88</v>
      </c>
      <c r="C23" s="5" t="n">
        <v>98</v>
      </c>
      <c r="D23" s="5" t="n">
        <v>91</v>
      </c>
      <c r="E23" s="5" t="n">
        <v>100</v>
      </c>
    </row>
    <row r="24" spans="1:5">
      <c r="A24" s="4" t="s">
        <v>367</v>
      </c>
      <c r="B24" s="5" t="n">
        <v>-2</v>
      </c>
      <c r="C24" s="5" t="n">
        <v>-3</v>
      </c>
      <c r="D24" s="5" t="n">
        <v>-5</v>
      </c>
      <c r="E24" s="5" t="n">
        <v>-5</v>
      </c>
    </row>
    <row r="25" spans="1:5">
      <c r="A25" s="4" t="s">
        <v>368</v>
      </c>
      <c r="B25" s="5" t="n">
        <v>-2</v>
      </c>
      <c r="C25" s="5" t="n">
        <v>-3</v>
      </c>
      <c r="D25" s="5" t="n">
        <v>-5</v>
      </c>
      <c r="E25" s="5" t="n">
        <v>-5</v>
      </c>
    </row>
    <row r="26" spans="1:5">
      <c r="A26" s="4" t="s">
        <v>258</v>
      </c>
      <c r="B26" s="5" t="n">
        <v>86</v>
      </c>
      <c r="C26" s="5" t="n">
        <v>95</v>
      </c>
      <c r="D26" s="5" t="n">
        <v>86</v>
      </c>
      <c r="E26" s="5" t="n">
        <v>95</v>
      </c>
    </row>
    <row r="27" spans="1:5">
      <c r="A27" s="4" t="s">
        <v>372</v>
      </c>
    </row>
    <row r="28" spans="1:5">
      <c r="A28" s="3" t="s">
        <v>365</v>
      </c>
    </row>
    <row r="29" spans="1:5">
      <c r="A29" s="4" t="s">
        <v>251</v>
      </c>
      <c r="B29" s="5" t="n">
        <v>-90028</v>
      </c>
      <c r="C29" s="5" t="n">
        <v>-116461</v>
      </c>
      <c r="D29" s="5" t="n">
        <v>-99563</v>
      </c>
      <c r="E29" s="5" t="n">
        <v>-127465</v>
      </c>
    </row>
    <row r="30" spans="1:5">
      <c r="A30" s="4" t="s">
        <v>258</v>
      </c>
      <c r="B30" s="7" t="n">
        <v>-124290</v>
      </c>
      <c r="C30" s="7" t="n">
        <v>-109920</v>
      </c>
      <c r="D30" s="7" t="n">
        <v>-124290</v>
      </c>
      <c r="E30" s="7" t="n">
        <v>-1099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73</v>
      </c>
      <c r="C1" s="2" t="s">
        <v>25</v>
      </c>
      <c r="F1" s="2" t="s">
        <v>1</v>
      </c>
    </row>
    <row r="2" spans="1:8">
      <c r="C2" s="2" t="s">
        <v>2</v>
      </c>
      <c r="D2" s="2" t="s">
        <v>26</v>
      </c>
      <c r="F2" s="2" t="s">
        <v>2</v>
      </c>
      <c r="G2" s="2" t="s">
        <v>26</v>
      </c>
    </row>
    <row r="3" spans="1:8">
      <c r="A3" s="3" t="s">
        <v>374</v>
      </c>
    </row>
    <row r="4" spans="1:8">
      <c r="A4" s="4" t="s">
        <v>45</v>
      </c>
      <c r="C4" s="7" t="n">
        <v>42497</v>
      </c>
      <c r="D4" s="7" t="n">
        <v>37063</v>
      </c>
      <c r="E4" s="4" t="s">
        <v>30</v>
      </c>
      <c r="F4" s="7" t="n">
        <v>80161</v>
      </c>
      <c r="G4" s="7" t="n">
        <v>81393</v>
      </c>
      <c r="H4" s="4" t="s">
        <v>30</v>
      </c>
    </row>
    <row r="5" spans="1:8">
      <c r="A5" s="4" t="s">
        <v>375</v>
      </c>
      <c r="C5" s="5" t="n">
        <v>-9574</v>
      </c>
      <c r="D5" s="5" t="n">
        <v>-9167</v>
      </c>
      <c r="F5" s="5" t="n">
        <v>-16522</v>
      </c>
      <c r="G5" s="5" t="n">
        <v>-21585</v>
      </c>
    </row>
    <row r="6" spans="1:8">
      <c r="A6" s="4" t="s">
        <v>29</v>
      </c>
      <c r="B6" s="4" t="s">
        <v>39</v>
      </c>
      <c r="C6" s="5" t="n">
        <v>430586</v>
      </c>
      <c r="D6" s="5" t="n">
        <v>405113</v>
      </c>
      <c r="F6" s="5" t="n">
        <v>840351</v>
      </c>
      <c r="G6" s="5" t="n">
        <v>781263</v>
      </c>
    </row>
    <row r="7" spans="1:8">
      <c r="A7" s="4" t="s">
        <v>376</v>
      </c>
    </row>
    <row r="8" spans="1:8">
      <c r="A8" s="3" t="s">
        <v>374</v>
      </c>
    </row>
    <row r="9" spans="1:8">
      <c r="A9" s="4" t="s">
        <v>377</v>
      </c>
      <c r="B9" s="4" t="s">
        <v>378</v>
      </c>
      <c r="C9" s="5" t="n">
        <v>-992</v>
      </c>
      <c r="D9" s="5" t="n">
        <v>-883</v>
      </c>
      <c r="F9" s="5" t="n">
        <v>-1986</v>
      </c>
      <c r="G9" s="5" t="n">
        <v>-1763</v>
      </c>
    </row>
    <row r="10" spans="1:8">
      <c r="A10" s="4" t="s">
        <v>375</v>
      </c>
      <c r="B10" s="4" t="s">
        <v>261</v>
      </c>
      <c r="C10" s="5" t="n">
        <v>240</v>
      </c>
      <c r="D10" s="5" t="n">
        <v>316</v>
      </c>
      <c r="F10" s="5" t="n">
        <v>481</v>
      </c>
      <c r="G10" s="5" t="n">
        <v>631</v>
      </c>
    </row>
    <row r="11" spans="1:8">
      <c r="A11" s="4" t="s">
        <v>379</v>
      </c>
      <c r="B11" s="4" t="s">
        <v>261</v>
      </c>
      <c r="C11" s="5" t="n">
        <v>-752</v>
      </c>
      <c r="D11" s="5" t="n">
        <v>-567</v>
      </c>
      <c r="F11" s="5" t="n">
        <v>-1505</v>
      </c>
      <c r="G11" s="5" t="n">
        <v>-1132</v>
      </c>
    </row>
    <row r="12" spans="1:8">
      <c r="A12" s="4" t="s">
        <v>380</v>
      </c>
    </row>
    <row r="13" spans="1:8">
      <c r="A13" s="3" t="s">
        <v>374</v>
      </c>
    </row>
    <row r="14" spans="1:8">
      <c r="A14" s="4" t="s">
        <v>45</v>
      </c>
      <c r="B14" s="4" t="s">
        <v>261</v>
      </c>
      <c r="C14" s="5" t="n">
        <v>2</v>
      </c>
      <c r="D14" s="5" t="n">
        <v>3</v>
      </c>
      <c r="F14" s="5" t="n">
        <v>5</v>
      </c>
      <c r="G14" s="5" t="n">
        <v>5</v>
      </c>
    </row>
    <row r="15" spans="1:8">
      <c r="A15" s="4" t="s">
        <v>379</v>
      </c>
      <c r="B15" s="4" t="s">
        <v>261</v>
      </c>
      <c r="C15" s="5" t="n">
        <v>2</v>
      </c>
      <c r="D15" s="5" t="n">
        <v>3</v>
      </c>
      <c r="F15" s="5" t="n">
        <v>5</v>
      </c>
      <c r="G15" s="5" t="n">
        <v>5</v>
      </c>
    </row>
    <row r="16" spans="1:8">
      <c r="A16" s="4" t="s">
        <v>381</v>
      </c>
    </row>
    <row r="17" spans="1:8">
      <c r="A17" s="3" t="s">
        <v>374</v>
      </c>
    </row>
    <row r="18" spans="1:8">
      <c r="A18" s="4" t="s">
        <v>29</v>
      </c>
      <c r="B18" s="4" t="s">
        <v>261</v>
      </c>
      <c r="C18" s="5" t="n">
        <v>2</v>
      </c>
      <c r="D18" s="5" t="n">
        <v>3</v>
      </c>
      <c r="F18" s="5" t="n">
        <v>5</v>
      </c>
      <c r="G18" s="5" t="n">
        <v>5</v>
      </c>
    </row>
    <row r="19" spans="1:8">
      <c r="A19" s="4" t="s">
        <v>382</v>
      </c>
    </row>
    <row r="20" spans="1:8">
      <c r="A20" s="3" t="s">
        <v>374</v>
      </c>
    </row>
    <row r="21" spans="1:8">
      <c r="A21" s="4" t="s">
        <v>379</v>
      </c>
      <c r="B21" s="4" t="s">
        <v>261</v>
      </c>
      <c r="C21" s="7" t="n">
        <v>-750</v>
      </c>
      <c r="D21" s="7" t="n">
        <v>-564</v>
      </c>
      <c r="F21" s="7" t="n">
        <v>-1500</v>
      </c>
      <c r="G21" s="7" t="n">
        <v>-1127</v>
      </c>
    </row>
    <row r="22" spans="1:8"/>
    <row r="23" spans="1:8">
      <c r="A23" s="4" t="s">
        <v>30</v>
      </c>
      <c r="B23" s="4" t="s">
        <v>56</v>
      </c>
    </row>
    <row r="24" spans="1:8">
      <c r="A24" s="4" t="s">
        <v>39</v>
      </c>
      <c r="B24" s="4" t="s">
        <v>55</v>
      </c>
    </row>
    <row r="25" spans="1:8">
      <c r="A25" s="4" t="s">
        <v>261</v>
      </c>
      <c r="B25" s="4" t="s">
        <v>383</v>
      </c>
    </row>
    <row r="26" spans="1:8">
      <c r="A26" s="4" t="s">
        <v>384</v>
      </c>
      <c r="B26" s="4" t="s">
        <v>385</v>
      </c>
    </row>
  </sheetData>
  <mergeCells count="10">
    <mergeCell ref="A1:B2"/>
    <mergeCell ref="C1:E1"/>
    <mergeCell ref="F1:H1"/>
    <mergeCell ref="D2:E2"/>
    <mergeCell ref="G2:H2"/>
    <mergeCell ref="A22:G22"/>
    <mergeCell ref="B23:G23"/>
    <mergeCell ref="B24:G24"/>
    <mergeCell ref="B25:G25"/>
    <mergeCell ref="B26:G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86</v>
      </c>
      <c r="B1" s="2" t="s">
        <v>1</v>
      </c>
    </row>
    <row r="2" spans="1:2">
      <c r="B2" s="2" t="s">
        <v>387</v>
      </c>
    </row>
    <row r="3" spans="1:2">
      <c r="A3" s="3" t="s">
        <v>174</v>
      </c>
    </row>
    <row r="4" spans="1:2">
      <c r="A4" s="4" t="s">
        <v>388</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390</v>
      </c>
    </row>
    <row r="4" spans="1:5">
      <c r="A4" s="4" t="s">
        <v>28</v>
      </c>
      <c r="B4" s="7" t="n">
        <v>519866</v>
      </c>
      <c r="C4" s="7" t="n">
        <v>495101</v>
      </c>
      <c r="D4" s="7" t="n">
        <v>1019201</v>
      </c>
      <c r="E4" s="7" t="n">
        <v>963370</v>
      </c>
    </row>
    <row r="5" spans="1:5">
      <c r="A5" s="4" t="s">
        <v>391</v>
      </c>
    </row>
    <row r="6" spans="1:5">
      <c r="A6" s="3" t="s">
        <v>390</v>
      </c>
    </row>
    <row r="7" spans="1:5">
      <c r="A7" s="4" t="s">
        <v>28</v>
      </c>
      <c r="B7" s="5" t="n">
        <v>356884</v>
      </c>
      <c r="C7" s="5" t="n">
        <v>329334</v>
      </c>
      <c r="D7" s="5" t="n">
        <v>715824</v>
      </c>
      <c r="E7" s="5" t="n">
        <v>651937</v>
      </c>
    </row>
    <row r="8" spans="1:5">
      <c r="A8" s="4" t="s">
        <v>392</v>
      </c>
    </row>
    <row r="9" spans="1:5">
      <c r="A9" s="3" t="s">
        <v>390</v>
      </c>
    </row>
    <row r="10" spans="1:5">
      <c r="A10" s="4" t="s">
        <v>28</v>
      </c>
      <c r="B10" s="5" t="n">
        <v>140867</v>
      </c>
      <c r="C10" s="5" t="n">
        <v>141187</v>
      </c>
      <c r="D10" s="5" t="n">
        <v>262800</v>
      </c>
      <c r="E10" s="5" t="n">
        <v>267797</v>
      </c>
    </row>
    <row r="11" spans="1:5">
      <c r="A11" s="4" t="s">
        <v>393</v>
      </c>
    </row>
    <row r="12" spans="1:5">
      <c r="A12" s="3" t="s">
        <v>390</v>
      </c>
    </row>
    <row r="13" spans="1:5">
      <c r="A13" s="4" t="s">
        <v>28</v>
      </c>
      <c r="B13" s="7" t="n">
        <v>22115</v>
      </c>
      <c r="C13" s="7" t="n">
        <v>24580</v>
      </c>
      <c r="D13" s="7" t="n">
        <v>40577</v>
      </c>
      <c r="E13" s="7" t="n">
        <v>43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6</v>
      </c>
    </row>
    <row r="3" spans="1:3">
      <c r="A3" s="3" t="s">
        <v>112</v>
      </c>
    </row>
    <row r="4" spans="1:3">
      <c r="A4" s="4" t="s">
        <v>59</v>
      </c>
      <c r="B4" s="7" t="n">
        <v>63639</v>
      </c>
      <c r="C4" s="7" t="n">
        <v>59808</v>
      </c>
    </row>
    <row r="5" spans="1:3">
      <c r="A5" s="3" t="s">
        <v>113</v>
      </c>
    </row>
    <row r="6" spans="1:3">
      <c r="A6" s="4" t="s">
        <v>114</v>
      </c>
      <c r="B6" s="5" t="n">
        <v>40500</v>
      </c>
      <c r="C6" s="5" t="n">
        <v>37729</v>
      </c>
    </row>
    <row r="7" spans="1:3">
      <c r="A7" s="4" t="s">
        <v>115</v>
      </c>
      <c r="B7" s="5" t="n">
        <v>749</v>
      </c>
      <c r="C7" s="5" t="n">
        <v>5392</v>
      </c>
    </row>
    <row r="8" spans="1:3">
      <c r="A8" s="4" t="s">
        <v>116</v>
      </c>
      <c r="B8" s="5" t="n">
        <v>-504</v>
      </c>
      <c r="C8" s="5" t="n">
        <v>-2576</v>
      </c>
    </row>
    <row r="9" spans="1:3">
      <c r="A9" s="4" t="s">
        <v>117</v>
      </c>
      <c r="B9" s="5" t="n">
        <v>3387</v>
      </c>
      <c r="C9" s="5" t="n">
        <v>4551</v>
      </c>
    </row>
    <row r="10" spans="1:3">
      <c r="A10" s="4" t="s">
        <v>90</v>
      </c>
      <c r="B10" s="5" t="n">
        <v>2463</v>
      </c>
      <c r="C10" s="5" t="n">
        <v>2741</v>
      </c>
    </row>
    <row r="11" spans="1:3">
      <c r="A11" s="4" t="s">
        <v>118</v>
      </c>
      <c r="B11" s="5" t="n">
        <v>830</v>
      </c>
      <c r="C11" s="5" t="n">
        <v>2972</v>
      </c>
    </row>
    <row r="12" spans="1:3">
      <c r="A12" s="3" t="s">
        <v>119</v>
      </c>
    </row>
    <row r="13" spans="1:3">
      <c r="A13" s="4" t="s">
        <v>72</v>
      </c>
      <c r="B13" s="5" t="n">
        <v>-23969</v>
      </c>
      <c r="C13" s="5" t="n">
        <v>-33697</v>
      </c>
    </row>
    <row r="14" spans="1:3">
      <c r="A14" s="4" t="s">
        <v>120</v>
      </c>
      <c r="B14" s="5" t="n">
        <v>-14409</v>
      </c>
      <c r="C14" s="5" t="n">
        <v>-1477</v>
      </c>
    </row>
    <row r="15" spans="1:3">
      <c r="A15" s="4" t="s">
        <v>74</v>
      </c>
      <c r="B15" s="5" t="n">
        <v>442</v>
      </c>
      <c r="C15" s="5" t="n">
        <v>-2050</v>
      </c>
    </row>
    <row r="16" spans="1:3">
      <c r="A16" s="4" t="s">
        <v>121</v>
      </c>
      <c r="B16" s="5" t="n">
        <v>-18579</v>
      </c>
      <c r="C16" s="5" t="n">
        <v>-11777</v>
      </c>
    </row>
    <row r="17" spans="1:3">
      <c r="A17" s="4" t="s">
        <v>122</v>
      </c>
      <c r="B17" s="5" t="n">
        <v>-122</v>
      </c>
      <c r="C17" s="5" t="n">
        <v>-58</v>
      </c>
    </row>
    <row r="18" spans="1:3">
      <c r="A18" s="4" t="s">
        <v>123</v>
      </c>
      <c r="B18" s="5" t="n">
        <v>-479</v>
      </c>
      <c r="C18" s="5" t="n">
        <v>-469</v>
      </c>
    </row>
    <row r="19" spans="1:3">
      <c r="A19" s="4" t="s">
        <v>124</v>
      </c>
      <c r="B19" s="5" t="n">
        <v>-162</v>
      </c>
      <c r="C19" s="5" t="n">
        <v>-162</v>
      </c>
    </row>
    <row r="20" spans="1:3">
      <c r="A20" s="4" t="s">
        <v>125</v>
      </c>
      <c r="B20" s="5" t="n">
        <v>53786</v>
      </c>
      <c r="C20" s="5" t="n">
        <v>60927</v>
      </c>
    </row>
    <row r="21" spans="1:3">
      <c r="A21" s="3" t="s">
        <v>126</v>
      </c>
    </row>
    <row r="22" spans="1:3">
      <c r="A22" s="4" t="s">
        <v>127</v>
      </c>
      <c r="B22" s="5" t="n">
        <v>-43741</v>
      </c>
      <c r="C22" s="5" t="n">
        <v>-38331</v>
      </c>
    </row>
    <row r="23" spans="1:3">
      <c r="A23" s="4" t="s">
        <v>128</v>
      </c>
      <c r="B23" s="5" t="n">
        <v>-21475</v>
      </c>
      <c r="C23" s="5" t="n">
        <v>-4339</v>
      </c>
    </row>
    <row r="24" spans="1:3">
      <c r="A24" s="4" t="s">
        <v>129</v>
      </c>
      <c r="B24" s="5" t="n">
        <v>1775</v>
      </c>
      <c r="C24" s="5" t="n">
        <v>-2184</v>
      </c>
    </row>
    <row r="25" spans="1:3">
      <c r="A25" s="4" t="s">
        <v>130</v>
      </c>
      <c r="B25" s="5" t="n">
        <v>-63441</v>
      </c>
      <c r="C25" s="5" t="n">
        <v>-44854</v>
      </c>
    </row>
    <row r="26" spans="1:3">
      <c r="A26" s="3" t="s">
        <v>131</v>
      </c>
    </row>
    <row r="27" spans="1:3">
      <c r="A27" s="4" t="s">
        <v>132</v>
      </c>
      <c r="B27" s="5" t="n">
        <v>1893</v>
      </c>
      <c r="C27" s="5" t="n">
        <v>-7221</v>
      </c>
    </row>
    <row r="28" spans="1:3">
      <c r="A28" s="4" t="s">
        <v>133</v>
      </c>
      <c r="B28" s="5" t="n">
        <v>-5714</v>
      </c>
      <c r="C28" s="5" t="n">
        <v>-5714</v>
      </c>
    </row>
    <row r="29" spans="1:3">
      <c r="A29" s="4" t="s">
        <v>134</v>
      </c>
      <c r="B29" s="5" t="n">
        <v>-10160</v>
      </c>
      <c r="C29" s="5" t="n">
        <v>-9225</v>
      </c>
    </row>
    <row r="30" spans="1:3">
      <c r="A30" s="4" t="s">
        <v>135</v>
      </c>
      <c r="B30" s="5" t="n">
        <v>-12000</v>
      </c>
      <c r="C30" s="5" t="n">
        <v>-1500</v>
      </c>
    </row>
    <row r="31" spans="1:3">
      <c r="A31" s="4" t="s">
        <v>136</v>
      </c>
      <c r="B31" s="5" t="n">
        <v>3274</v>
      </c>
      <c r="C31" s="5" t="n">
        <v>2518</v>
      </c>
    </row>
    <row r="32" spans="1:3">
      <c r="A32" s="4" t="s">
        <v>129</v>
      </c>
      <c r="B32" s="5" t="n">
        <v>-4432</v>
      </c>
      <c r="C32" s="5" t="n">
        <v>-1586</v>
      </c>
    </row>
    <row r="33" spans="1:3">
      <c r="A33" s="4" t="s">
        <v>137</v>
      </c>
      <c r="B33" s="5" t="n">
        <v>-27139</v>
      </c>
      <c r="C33" s="5" t="n">
        <v>-22728</v>
      </c>
    </row>
    <row r="34" spans="1:3">
      <c r="A34" s="4" t="s">
        <v>138</v>
      </c>
      <c r="B34" s="5" t="n">
        <v>-5364</v>
      </c>
      <c r="C34" s="5" t="n">
        <v>4730</v>
      </c>
    </row>
    <row r="35" spans="1:3">
      <c r="A35" s="4" t="s">
        <v>139</v>
      </c>
      <c r="B35" s="5" t="n">
        <v>-42158</v>
      </c>
      <c r="C35" s="5" t="n">
        <v>-1925</v>
      </c>
    </row>
    <row r="36" spans="1:3">
      <c r="A36" s="4" t="s">
        <v>140</v>
      </c>
      <c r="B36" s="5" t="n">
        <v>298894</v>
      </c>
      <c r="C36" s="5" t="n">
        <v>225743</v>
      </c>
    </row>
    <row r="37" spans="1:3">
      <c r="A37" s="4" t="s">
        <v>141</v>
      </c>
      <c r="B37" s="5" t="n">
        <v>256736</v>
      </c>
      <c r="C37" s="5" t="n">
        <v>223818</v>
      </c>
    </row>
    <row r="38" spans="1:3">
      <c r="A38" s="3" t="s">
        <v>142</v>
      </c>
    </row>
    <row r="39" spans="1:3">
      <c r="A39" s="4" t="s">
        <v>143</v>
      </c>
      <c r="B39" s="5" t="n">
        <v>19739</v>
      </c>
      <c r="C39" s="5" t="n">
        <v>18288</v>
      </c>
    </row>
    <row r="40" spans="1:3">
      <c r="A40" s="4" t="s">
        <v>144</v>
      </c>
      <c r="B40" s="7" t="n">
        <v>6444</v>
      </c>
      <c r="C40" s="7" t="n">
        <v>71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5"/>
    <col customWidth="1" max="8" min="8" width="14"/>
    <col customWidth="1" max="9" min="9" width="4"/>
  </cols>
  <sheetData>
    <row r="1" spans="1:9">
      <c r="A1" s="1" t="s">
        <v>394</v>
      </c>
      <c r="C1" s="2" t="s">
        <v>25</v>
      </c>
      <c r="G1" s="2" t="s">
        <v>1</v>
      </c>
    </row>
    <row r="2" spans="1:9">
      <c r="C2" s="2" t="s">
        <v>2</v>
      </c>
      <c r="D2" s="2" t="s">
        <v>395</v>
      </c>
      <c r="E2" s="2" t="s">
        <v>26</v>
      </c>
      <c r="F2" s="2" t="s">
        <v>39</v>
      </c>
      <c r="G2" s="2" t="s">
        <v>2</v>
      </c>
      <c r="H2" s="2" t="s">
        <v>26</v>
      </c>
      <c r="I2" s="2" t="s">
        <v>39</v>
      </c>
    </row>
    <row r="3" spans="1:9">
      <c r="A3" s="3" t="s">
        <v>390</v>
      </c>
    </row>
    <row r="4" spans="1:9">
      <c r="A4" s="4" t="s">
        <v>396</v>
      </c>
      <c r="B4" s="4" t="s">
        <v>30</v>
      </c>
      <c r="C4" s="7" t="n">
        <v>44685</v>
      </c>
      <c r="E4" s="7" t="n">
        <v>39133</v>
      </c>
      <c r="G4" s="7" t="n">
        <v>84340</v>
      </c>
      <c r="H4" s="7" t="n">
        <v>85363</v>
      </c>
    </row>
    <row r="5" spans="1:9">
      <c r="A5" s="4" t="s">
        <v>38</v>
      </c>
      <c r="C5" s="5" t="n">
        <v>-273</v>
      </c>
      <c r="D5" s="7" t="n">
        <v>-358</v>
      </c>
      <c r="E5" s="5" t="n">
        <v>-586</v>
      </c>
      <c r="G5" s="5" t="n">
        <v>-631</v>
      </c>
      <c r="H5" s="5" t="n">
        <v>-1372</v>
      </c>
    </row>
    <row r="6" spans="1:9">
      <c r="A6" s="4" t="s">
        <v>397</v>
      </c>
      <c r="C6" s="5" t="n">
        <v>-2672</v>
      </c>
      <c r="E6" s="5" t="n">
        <v>-2863</v>
      </c>
      <c r="G6" s="5" t="n">
        <v>-5823</v>
      </c>
      <c r="H6" s="5" t="n">
        <v>-5855</v>
      </c>
    </row>
    <row r="7" spans="1:9">
      <c r="A7" s="4" t="s">
        <v>129</v>
      </c>
      <c r="B7" s="4" t="s">
        <v>30</v>
      </c>
      <c r="C7" s="5" t="n">
        <v>484</v>
      </c>
      <c r="E7" s="5" t="n">
        <v>793</v>
      </c>
      <c r="G7" s="5" t="n">
        <v>1644</v>
      </c>
      <c r="H7" s="5" t="n">
        <v>1885</v>
      </c>
    </row>
    <row r="8" spans="1:9">
      <c r="A8" s="4" t="s">
        <v>45</v>
      </c>
      <c r="C8" s="5" t="n">
        <v>42497</v>
      </c>
      <c r="E8" s="5" t="n">
        <v>37063</v>
      </c>
      <c r="G8" s="5" t="n">
        <v>80161</v>
      </c>
      <c r="H8" s="5" t="n">
        <v>81393</v>
      </c>
    </row>
    <row r="9" spans="1:9">
      <c r="A9" s="4" t="s">
        <v>398</v>
      </c>
    </row>
    <row r="10" spans="1:9">
      <c r="A10" s="3" t="s">
        <v>390</v>
      </c>
    </row>
    <row r="11" spans="1:9">
      <c r="A11" s="4" t="s">
        <v>396</v>
      </c>
      <c r="C11" s="5" t="n">
        <v>57916</v>
      </c>
      <c r="E11" s="5" t="n">
        <v>57898</v>
      </c>
      <c r="G11" s="5" t="n">
        <v>114711</v>
      </c>
      <c r="H11" s="5" t="n">
        <v>118980</v>
      </c>
    </row>
    <row r="12" spans="1:9">
      <c r="A12" s="4" t="s">
        <v>399</v>
      </c>
    </row>
    <row r="13" spans="1:9">
      <c r="A13" s="3" t="s">
        <v>390</v>
      </c>
    </row>
    <row r="14" spans="1:9">
      <c r="A14" s="4" t="s">
        <v>396</v>
      </c>
      <c r="C14" s="5" t="n">
        <v>34218</v>
      </c>
      <c r="E14" s="5" t="n">
        <v>31164</v>
      </c>
      <c r="G14" s="5" t="n">
        <v>74469</v>
      </c>
      <c r="H14" s="5" t="n">
        <v>69535</v>
      </c>
    </row>
    <row r="15" spans="1:9">
      <c r="A15" s="4" t="s">
        <v>400</v>
      </c>
    </row>
    <row r="16" spans="1:9">
      <c r="A16" s="3" t="s">
        <v>390</v>
      </c>
    </row>
    <row r="17" spans="1:9">
      <c r="A17" s="4" t="s">
        <v>396</v>
      </c>
      <c r="C17" s="5" t="n">
        <v>19458</v>
      </c>
      <c r="E17" s="5" t="n">
        <v>21283</v>
      </c>
      <c r="G17" s="5" t="n">
        <v>36352</v>
      </c>
      <c r="H17" s="5" t="n">
        <v>42708</v>
      </c>
    </row>
    <row r="18" spans="1:9">
      <c r="A18" s="4" t="s">
        <v>401</v>
      </c>
    </row>
    <row r="19" spans="1:9">
      <c r="A19" s="3" t="s">
        <v>390</v>
      </c>
    </row>
    <row r="20" spans="1:9">
      <c r="A20" s="4" t="s">
        <v>396</v>
      </c>
      <c r="C20" s="5" t="n">
        <v>4240</v>
      </c>
      <c r="E20" s="5" t="n">
        <v>5451</v>
      </c>
      <c r="G20" s="5" t="n">
        <v>3890</v>
      </c>
      <c r="H20" s="5" t="n">
        <v>6737</v>
      </c>
    </row>
    <row r="21" spans="1:9">
      <c r="A21" s="4" t="s">
        <v>402</v>
      </c>
    </row>
    <row r="22" spans="1:9">
      <c r="A22" s="3" t="s">
        <v>390</v>
      </c>
    </row>
    <row r="23" spans="1:9">
      <c r="A23" s="4" t="s">
        <v>403</v>
      </c>
      <c r="B23" s="4" t="s">
        <v>261</v>
      </c>
      <c r="C23" s="7" t="n">
        <v>-12958</v>
      </c>
      <c r="E23" s="7" t="n">
        <v>-18179</v>
      </c>
      <c r="G23" s="7" t="n">
        <v>-29740</v>
      </c>
      <c r="H23" s="7" t="n">
        <v>-32245</v>
      </c>
    </row>
    <row r="24" spans="1:9"/>
    <row r="25" spans="1:9">
      <c r="A25" s="4" t="s">
        <v>30</v>
      </c>
      <c r="B25" s="4" t="s">
        <v>55</v>
      </c>
    </row>
    <row r="26" spans="1:9">
      <c r="A26" s="4" t="s">
        <v>39</v>
      </c>
      <c r="B26" s="4" t="s">
        <v>56</v>
      </c>
    </row>
    <row r="27" spans="1:9">
      <c r="A27" s="4" t="s">
        <v>261</v>
      </c>
      <c r="B27" s="4" t="s">
        <v>404</v>
      </c>
    </row>
  </sheetData>
  <mergeCells count="49">
    <mergeCell ref="A1:B2"/>
    <mergeCell ref="C1:F1"/>
    <mergeCell ref="G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A24:H24"/>
    <mergeCell ref="B25:H25"/>
    <mergeCell ref="B26:H26"/>
    <mergeCell ref="B27:H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405</v>
      </c>
      <c r="B1" s="2" t="s">
        <v>1</v>
      </c>
    </row>
    <row r="2" spans="1:2">
      <c r="B2" s="2" t="s">
        <v>334</v>
      </c>
    </row>
    <row r="3" spans="1:2">
      <c r="A3" s="3" t="s">
        <v>406</v>
      </c>
    </row>
    <row r="4" spans="1:2">
      <c r="A4" s="4" t="s">
        <v>407</v>
      </c>
      <c r="B4" s="7" t="n">
        <v>0</v>
      </c>
    </row>
    <row r="5" spans="1:2">
      <c r="A5" s="4" t="s">
        <v>408</v>
      </c>
      <c r="B5" s="7" t="n">
        <v>0</v>
      </c>
    </row>
    <row r="6" spans="1:2">
      <c r="A6" s="4" t="s">
        <v>282</v>
      </c>
    </row>
    <row r="7" spans="1:2">
      <c r="A7" s="3" t="s">
        <v>406</v>
      </c>
    </row>
    <row r="8" spans="1:2">
      <c r="A8" s="4" t="s">
        <v>409</v>
      </c>
      <c r="B8" s="4" t="s">
        <v>410</v>
      </c>
    </row>
    <row r="9" spans="1:2">
      <c r="A9" s="4" t="s">
        <v>285</v>
      </c>
    </row>
    <row r="10" spans="1:2">
      <c r="A10" s="3" t="s">
        <v>406</v>
      </c>
    </row>
    <row r="11" spans="1:2">
      <c r="A11" s="4" t="s">
        <v>409</v>
      </c>
      <c r="B11" s="4" t="s">
        <v>411</v>
      </c>
    </row>
    <row r="12" spans="1:2">
      <c r="A12" s="4" t="s">
        <v>412</v>
      </c>
      <c r="B12" s="4" t="s">
        <v>4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3" t="s">
        <v>406</v>
      </c>
    </row>
    <row r="4" spans="1:5">
      <c r="A4" s="4" t="s">
        <v>415</v>
      </c>
      <c r="B4" s="7" t="n">
        <v>519866</v>
      </c>
      <c r="C4" s="7" t="n">
        <v>495101</v>
      </c>
      <c r="D4" s="7" t="n">
        <v>1019201</v>
      </c>
      <c r="E4" s="7" t="n">
        <v>963370</v>
      </c>
    </row>
    <row r="5" spans="1:5">
      <c r="A5" s="4" t="s">
        <v>416</v>
      </c>
    </row>
    <row r="6" spans="1:5">
      <c r="A6" s="3" t="s">
        <v>406</v>
      </c>
    </row>
    <row r="7" spans="1:5">
      <c r="A7" s="4" t="s">
        <v>415</v>
      </c>
      <c r="B7" s="5" t="n">
        <v>323669</v>
      </c>
      <c r="C7" s="5" t="n">
        <v>302144</v>
      </c>
      <c r="D7" s="5" t="n">
        <v>632362</v>
      </c>
      <c r="E7" s="5" t="n">
        <v>593686</v>
      </c>
    </row>
    <row r="8" spans="1:5">
      <c r="A8" s="4" t="s">
        <v>417</v>
      </c>
    </row>
    <row r="9" spans="1:5">
      <c r="A9" s="3" t="s">
        <v>406</v>
      </c>
    </row>
    <row r="10" spans="1:5">
      <c r="A10" s="4" t="s">
        <v>415</v>
      </c>
      <c r="B10" s="5" t="n">
        <v>114534</v>
      </c>
      <c r="C10" s="5" t="n">
        <v>120520</v>
      </c>
      <c r="D10" s="5" t="n">
        <v>238337</v>
      </c>
      <c r="E10" s="5" t="n">
        <v>230467</v>
      </c>
    </row>
    <row r="11" spans="1:5">
      <c r="A11" s="4" t="s">
        <v>418</v>
      </c>
    </row>
    <row r="12" spans="1:5">
      <c r="A12" s="3" t="s">
        <v>406</v>
      </c>
    </row>
    <row r="13" spans="1:5">
      <c r="A13" s="4" t="s">
        <v>415</v>
      </c>
      <c r="B13" s="5" t="n">
        <v>57212</v>
      </c>
      <c r="C13" s="5" t="n">
        <v>49519</v>
      </c>
      <c r="D13" s="5" t="n">
        <v>99727</v>
      </c>
      <c r="E13" s="5" t="n">
        <v>94322</v>
      </c>
    </row>
    <row r="14" spans="1:5">
      <c r="A14" s="4" t="s">
        <v>419</v>
      </c>
    </row>
    <row r="15" spans="1:5">
      <c r="A15" s="3" t="s">
        <v>406</v>
      </c>
    </row>
    <row r="16" spans="1:5">
      <c r="A16" s="4" t="s">
        <v>415</v>
      </c>
      <c r="B16" s="5" t="n">
        <v>24451</v>
      </c>
      <c r="C16" s="5" t="n">
        <v>22918</v>
      </c>
      <c r="D16" s="5" t="n">
        <v>48775</v>
      </c>
      <c r="E16" s="5" t="n">
        <v>44895</v>
      </c>
    </row>
    <row r="17" spans="1:5">
      <c r="A17" s="4" t="s">
        <v>391</v>
      </c>
    </row>
    <row r="18" spans="1:5">
      <c r="A18" s="3" t="s">
        <v>406</v>
      </c>
    </row>
    <row r="19" spans="1:5">
      <c r="A19" s="4" t="s">
        <v>415</v>
      </c>
      <c r="B19" s="5" t="n">
        <v>356884</v>
      </c>
      <c r="C19" s="5" t="n">
        <v>329334</v>
      </c>
      <c r="D19" s="5" t="n">
        <v>715824</v>
      </c>
      <c r="E19" s="5" t="n">
        <v>651937</v>
      </c>
    </row>
    <row r="20" spans="1:5">
      <c r="A20" s="4" t="s">
        <v>420</v>
      </c>
    </row>
    <row r="21" spans="1:5">
      <c r="A21" s="3" t="s">
        <v>406</v>
      </c>
    </row>
    <row r="22" spans="1:5">
      <c r="A22" s="4" t="s">
        <v>415</v>
      </c>
      <c r="B22" s="5" t="n">
        <v>218029</v>
      </c>
      <c r="C22" s="5" t="n">
        <v>199016</v>
      </c>
      <c r="D22" s="5" t="n">
        <v>438434</v>
      </c>
      <c r="E22" s="5" t="n">
        <v>397259</v>
      </c>
    </row>
    <row r="23" spans="1:5">
      <c r="A23" s="4" t="s">
        <v>421</v>
      </c>
    </row>
    <row r="24" spans="1:5">
      <c r="A24" s="3" t="s">
        <v>406</v>
      </c>
    </row>
    <row r="25" spans="1:5">
      <c r="A25" s="4" t="s">
        <v>415</v>
      </c>
      <c r="B25" s="5" t="n">
        <v>66065</v>
      </c>
      <c r="C25" s="5" t="n">
        <v>65289</v>
      </c>
      <c r="D25" s="5" t="n">
        <v>144436</v>
      </c>
      <c r="E25" s="5" t="n">
        <v>128712</v>
      </c>
    </row>
    <row r="26" spans="1:5">
      <c r="A26" s="4" t="s">
        <v>422</v>
      </c>
    </row>
    <row r="27" spans="1:5">
      <c r="A27" s="3" t="s">
        <v>406</v>
      </c>
    </row>
    <row r="28" spans="1:5">
      <c r="A28" s="4" t="s">
        <v>415</v>
      </c>
      <c r="B28" s="5" t="n">
        <v>56579</v>
      </c>
      <c r="C28" s="5" t="n">
        <v>48559</v>
      </c>
      <c r="D28" s="5" t="n">
        <v>98267</v>
      </c>
      <c r="E28" s="5" t="n">
        <v>92064</v>
      </c>
    </row>
    <row r="29" spans="1:5">
      <c r="A29" s="4" t="s">
        <v>423</v>
      </c>
    </row>
    <row r="30" spans="1:5">
      <c r="A30" s="3" t="s">
        <v>406</v>
      </c>
    </row>
    <row r="31" spans="1:5">
      <c r="A31" s="4" t="s">
        <v>415</v>
      </c>
      <c r="B31" s="5" t="n">
        <v>16211</v>
      </c>
      <c r="C31" s="5" t="n">
        <v>16470</v>
      </c>
      <c r="D31" s="5" t="n">
        <v>34687</v>
      </c>
      <c r="E31" s="5" t="n">
        <v>33902</v>
      </c>
    </row>
    <row r="32" spans="1:5">
      <c r="A32" s="4" t="s">
        <v>392</v>
      </c>
    </row>
    <row r="33" spans="1:5">
      <c r="A33" s="3" t="s">
        <v>406</v>
      </c>
    </row>
    <row r="34" spans="1:5">
      <c r="A34" s="4" t="s">
        <v>415</v>
      </c>
      <c r="B34" s="5" t="n">
        <v>140867</v>
      </c>
      <c r="C34" s="5" t="n">
        <v>141187</v>
      </c>
      <c r="D34" s="5" t="n">
        <v>262800</v>
      </c>
      <c r="E34" s="5" t="n">
        <v>267797</v>
      </c>
    </row>
    <row r="35" spans="1:5">
      <c r="A35" s="4" t="s">
        <v>424</v>
      </c>
    </row>
    <row r="36" spans="1:5">
      <c r="A36" s="3" t="s">
        <v>406</v>
      </c>
    </row>
    <row r="37" spans="1:5">
      <c r="A37" s="4" t="s">
        <v>415</v>
      </c>
      <c r="B37" s="5" t="n">
        <v>86966</v>
      </c>
      <c r="C37" s="5" t="n">
        <v>86925</v>
      </c>
      <c r="D37" s="5" t="n">
        <v>160440</v>
      </c>
      <c r="E37" s="5" t="n">
        <v>165289</v>
      </c>
    </row>
    <row r="38" spans="1:5">
      <c r="A38" s="4" t="s">
        <v>425</v>
      </c>
    </row>
    <row r="39" spans="1:5">
      <c r="A39" s="3" t="s">
        <v>406</v>
      </c>
    </row>
    <row r="40" spans="1:5">
      <c r="A40" s="4" t="s">
        <v>415</v>
      </c>
      <c r="B40" s="5" t="n">
        <v>45028</v>
      </c>
      <c r="C40" s="5" t="n">
        <v>46854</v>
      </c>
      <c r="D40" s="5" t="n">
        <v>86812</v>
      </c>
      <c r="E40" s="5" t="n">
        <v>89257</v>
      </c>
    </row>
    <row r="41" spans="1:5">
      <c r="A41" s="4" t="s">
        <v>426</v>
      </c>
    </row>
    <row r="42" spans="1:5">
      <c r="A42" s="3" t="s">
        <v>406</v>
      </c>
    </row>
    <row r="43" spans="1:5">
      <c r="A43" s="4" t="s">
        <v>415</v>
      </c>
      <c r="B43" s="5" t="n">
        <v>633</v>
      </c>
      <c r="C43" s="5" t="n">
        <v>960</v>
      </c>
      <c r="D43" s="5" t="n">
        <v>1460</v>
      </c>
      <c r="E43" s="5" t="n">
        <v>2258</v>
      </c>
    </row>
    <row r="44" spans="1:5">
      <c r="A44" s="4" t="s">
        <v>427</v>
      </c>
    </row>
    <row r="45" spans="1:5">
      <c r="A45" s="3" t="s">
        <v>406</v>
      </c>
    </row>
    <row r="46" spans="1:5">
      <c r="A46" s="4" t="s">
        <v>415</v>
      </c>
      <c r="B46" s="5" t="n">
        <v>8240</v>
      </c>
      <c r="C46" s="5" t="n">
        <v>6448</v>
      </c>
      <c r="D46" s="5" t="n">
        <v>14088</v>
      </c>
      <c r="E46" s="5" t="n">
        <v>10993</v>
      </c>
    </row>
    <row r="47" spans="1:5">
      <c r="A47" s="4" t="s">
        <v>393</v>
      </c>
    </row>
    <row r="48" spans="1:5">
      <c r="A48" s="3" t="s">
        <v>406</v>
      </c>
    </row>
    <row r="49" spans="1:5">
      <c r="A49" s="4" t="s">
        <v>415</v>
      </c>
      <c r="B49" s="5" t="n">
        <v>22115</v>
      </c>
      <c r="C49" s="5" t="n">
        <v>24580</v>
      </c>
      <c r="D49" s="5" t="n">
        <v>40577</v>
      </c>
      <c r="E49" s="5" t="n">
        <v>43636</v>
      </c>
    </row>
    <row r="50" spans="1:5">
      <c r="A50" s="4" t="s">
        <v>428</v>
      </c>
    </row>
    <row r="51" spans="1:5">
      <c r="A51" s="3" t="s">
        <v>406</v>
      </c>
    </row>
    <row r="52" spans="1:5">
      <c r="A52" s="4" t="s">
        <v>415</v>
      </c>
      <c r="B52" s="5" t="n">
        <v>18674</v>
      </c>
      <c r="C52" s="5" t="n">
        <v>16203</v>
      </c>
      <c r="D52" s="5" t="n">
        <v>33488</v>
      </c>
      <c r="E52" s="5" t="n">
        <v>31138</v>
      </c>
    </row>
    <row r="53" spans="1:5">
      <c r="A53" s="4" t="s">
        <v>429</v>
      </c>
    </row>
    <row r="54" spans="1:5">
      <c r="A54" s="3" t="s">
        <v>406</v>
      </c>
    </row>
    <row r="55" spans="1:5">
      <c r="A55" s="4" t="s">
        <v>415</v>
      </c>
      <c r="B55" s="7" t="n">
        <v>3441</v>
      </c>
      <c r="C55" s="7" t="n">
        <v>8377</v>
      </c>
      <c r="D55" s="7" t="n">
        <v>7089</v>
      </c>
      <c r="E55" s="7" t="n">
        <v>1249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30</v>
      </c>
      <c r="B1" s="2" t="s">
        <v>1</v>
      </c>
      <c r="C1" s="2" t="s">
        <v>431</v>
      </c>
    </row>
    <row r="2" spans="1:3">
      <c r="B2" s="2" t="s">
        <v>2</v>
      </c>
      <c r="C2" s="2" t="s">
        <v>69</v>
      </c>
    </row>
    <row r="3" spans="1:3">
      <c r="A3" s="3" t="s">
        <v>432</v>
      </c>
    </row>
    <row r="4" spans="1:3">
      <c r="A4" s="4" t="s">
        <v>433</v>
      </c>
      <c r="B4" s="7" t="n">
        <v>286816</v>
      </c>
      <c r="C4" s="7" t="n">
        <v>290799</v>
      </c>
    </row>
    <row r="5" spans="1:3">
      <c r="A5" s="4" t="s">
        <v>434</v>
      </c>
      <c r="B5" s="5" t="n">
        <v>24312</v>
      </c>
      <c r="C5" s="5" t="n">
        <v>22500</v>
      </c>
    </row>
    <row r="6" spans="1:3">
      <c r="A6" s="4" t="s">
        <v>435</v>
      </c>
      <c r="B6" s="5" t="n">
        <v>262504</v>
      </c>
      <c r="C6" s="5" t="n">
        <v>268299</v>
      </c>
    </row>
    <row r="7" spans="1:3">
      <c r="A7" s="4" t="s">
        <v>436</v>
      </c>
    </row>
    <row r="8" spans="1:3">
      <c r="A8" s="3" t="s">
        <v>432</v>
      </c>
    </row>
    <row r="9" spans="1:3">
      <c r="A9" s="4" t="s">
        <v>433</v>
      </c>
      <c r="B9" s="7" t="n">
        <v>99619</v>
      </c>
      <c r="C9" s="7" t="n">
        <v>99654</v>
      </c>
    </row>
    <row r="10" spans="1:3">
      <c r="A10" s="4" t="s">
        <v>437</v>
      </c>
      <c r="B10" s="4" t="s">
        <v>438</v>
      </c>
      <c r="C10" s="4" t="s">
        <v>438</v>
      </c>
    </row>
    <row r="11" spans="1:3">
      <c r="A11" s="4" t="s">
        <v>439</v>
      </c>
    </row>
    <row r="12" spans="1:3">
      <c r="A12" s="3" t="s">
        <v>432</v>
      </c>
    </row>
    <row r="13" spans="1:3">
      <c r="A13" s="4" t="s">
        <v>440</v>
      </c>
      <c r="B13" s="5" t="n">
        <v>2021</v>
      </c>
      <c r="C13" s="5" t="n">
        <v>2021</v>
      </c>
    </row>
    <row r="14" spans="1:3">
      <c r="A14" s="4" t="s">
        <v>441</v>
      </c>
    </row>
    <row r="15" spans="1:3">
      <c r="A15" s="3" t="s">
        <v>432</v>
      </c>
    </row>
    <row r="16" spans="1:3">
      <c r="A16" s="4" t="s">
        <v>440</v>
      </c>
      <c r="B16" s="5" t="n">
        <v>2027</v>
      </c>
      <c r="C16" s="5" t="n">
        <v>2027</v>
      </c>
    </row>
    <row r="17" spans="1:3">
      <c r="A17" s="4" t="s">
        <v>442</v>
      </c>
    </row>
    <row r="18" spans="1:3">
      <c r="A18" s="3" t="s">
        <v>432</v>
      </c>
    </row>
    <row r="19" spans="1:3">
      <c r="A19" s="4" t="s">
        <v>433</v>
      </c>
      <c r="B19" s="7" t="n">
        <v>99625</v>
      </c>
      <c r="C19" s="7" t="n">
        <v>99657</v>
      </c>
    </row>
    <row r="20" spans="1:3">
      <c r="A20" s="4" t="s">
        <v>437</v>
      </c>
      <c r="B20" s="4" t="s">
        <v>443</v>
      </c>
      <c r="C20" s="4" t="s">
        <v>443</v>
      </c>
    </row>
    <row r="21" spans="1:3">
      <c r="A21" s="4" t="s">
        <v>444</v>
      </c>
    </row>
    <row r="22" spans="1:3">
      <c r="A22" s="3" t="s">
        <v>432</v>
      </c>
    </row>
    <row r="23" spans="1:3">
      <c r="A23" s="4" t="s">
        <v>440</v>
      </c>
      <c r="B23" s="5" t="n">
        <v>2019</v>
      </c>
      <c r="C23" s="5" t="n">
        <v>2019</v>
      </c>
    </row>
    <row r="24" spans="1:3">
      <c r="A24" s="4" t="s">
        <v>445</v>
      </c>
    </row>
    <row r="25" spans="1:3">
      <c r="A25" s="3" t="s">
        <v>432</v>
      </c>
    </row>
    <row r="26" spans="1:3">
      <c r="A26" s="4" t="s">
        <v>440</v>
      </c>
      <c r="B26" s="5" t="n">
        <v>2025</v>
      </c>
      <c r="C26" s="5" t="n">
        <v>2025</v>
      </c>
    </row>
    <row r="27" spans="1:3">
      <c r="A27" s="4" t="s">
        <v>446</v>
      </c>
    </row>
    <row r="28" spans="1:3">
      <c r="A28" s="3" t="s">
        <v>432</v>
      </c>
    </row>
    <row r="29" spans="1:3">
      <c r="A29" s="4" t="s">
        <v>433</v>
      </c>
      <c r="B29" s="7" t="n">
        <v>55509</v>
      </c>
      <c r="C29" s="7" t="n">
        <v>55523</v>
      </c>
    </row>
    <row r="30" spans="1:3">
      <c r="A30" s="4" t="s">
        <v>437</v>
      </c>
      <c r="B30" s="4" t="s">
        <v>447</v>
      </c>
      <c r="C30" s="4" t="s">
        <v>447</v>
      </c>
    </row>
    <row r="31" spans="1:3">
      <c r="A31" s="4" t="s">
        <v>448</v>
      </c>
    </row>
    <row r="32" spans="1:3">
      <c r="A32" s="3" t="s">
        <v>432</v>
      </c>
    </row>
    <row r="33" spans="1:3">
      <c r="A33" s="4" t="s">
        <v>440</v>
      </c>
      <c r="B33" s="5" t="n">
        <v>2018</v>
      </c>
      <c r="C33" s="5" t="n">
        <v>2018</v>
      </c>
    </row>
    <row r="34" spans="1:3">
      <c r="A34" s="4" t="s">
        <v>449</v>
      </c>
    </row>
    <row r="35" spans="1:3">
      <c r="A35" s="3" t="s">
        <v>432</v>
      </c>
    </row>
    <row r="36" spans="1:3">
      <c r="A36" s="4" t="s">
        <v>440</v>
      </c>
      <c r="B36" s="5" t="n">
        <v>2023</v>
      </c>
      <c r="C36" s="5" t="n">
        <v>2023</v>
      </c>
    </row>
    <row r="37" spans="1:3">
      <c r="A37" s="4" t="s">
        <v>450</v>
      </c>
    </row>
    <row r="38" spans="1:3">
      <c r="A38" s="3" t="s">
        <v>432</v>
      </c>
    </row>
    <row r="39" spans="1:3">
      <c r="A39" s="4" t="s">
        <v>433</v>
      </c>
      <c r="B39" s="7" t="n">
        <v>22758</v>
      </c>
      <c r="C39" s="7" t="n">
        <v>28476</v>
      </c>
    </row>
    <row r="40" spans="1:3">
      <c r="A40" s="4" t="s">
        <v>437</v>
      </c>
      <c r="B40" s="4" t="s">
        <v>451</v>
      </c>
      <c r="C40" s="4" t="s">
        <v>451</v>
      </c>
    </row>
    <row r="41" spans="1:3">
      <c r="A41" s="4" t="s">
        <v>452</v>
      </c>
    </row>
    <row r="42" spans="1:3">
      <c r="A42" s="3" t="s">
        <v>432</v>
      </c>
    </row>
    <row r="43" spans="1:3">
      <c r="A43" s="4" t="s">
        <v>440</v>
      </c>
      <c r="B43" s="5" t="n">
        <v>2018</v>
      </c>
      <c r="C43" s="5" t="n">
        <v>2018</v>
      </c>
    </row>
    <row r="44" spans="1:3">
      <c r="A44" s="4" t="s">
        <v>453</v>
      </c>
    </row>
    <row r="45" spans="1:3">
      <c r="A45" s="3" t="s">
        <v>432</v>
      </c>
    </row>
    <row r="46" spans="1:3">
      <c r="A46" s="4" t="s">
        <v>440</v>
      </c>
      <c r="B46" s="5" t="n">
        <v>2022</v>
      </c>
      <c r="C46" s="5" t="n">
        <v>2022</v>
      </c>
    </row>
    <row r="47" spans="1:3">
      <c r="A47" s="4" t="s">
        <v>454</v>
      </c>
    </row>
    <row r="48" spans="1:3">
      <c r="A48" s="3" t="s">
        <v>432</v>
      </c>
    </row>
    <row r="49" spans="1:3">
      <c r="A49" s="4" t="s">
        <v>433</v>
      </c>
      <c r="B49" s="7" t="n">
        <v>5707</v>
      </c>
      <c r="C49" s="7" t="n">
        <v>5703</v>
      </c>
    </row>
    <row r="50" spans="1:3">
      <c r="A50" s="4" t="s">
        <v>437</v>
      </c>
      <c r="B50" s="4" t="s">
        <v>455</v>
      </c>
      <c r="C50" s="4" t="s">
        <v>455</v>
      </c>
    </row>
    <row r="51" spans="1:3">
      <c r="A51" s="4" t="s">
        <v>440</v>
      </c>
      <c r="B51" s="5" t="n">
        <v>2018</v>
      </c>
      <c r="C51" s="5" t="n">
        <v>2018</v>
      </c>
    </row>
    <row r="52" spans="1:3">
      <c r="A52" s="4" t="s">
        <v>456</v>
      </c>
    </row>
    <row r="53" spans="1:3">
      <c r="A53" s="3" t="s">
        <v>432</v>
      </c>
    </row>
    <row r="54" spans="1:3">
      <c r="A54" s="4" t="s">
        <v>433</v>
      </c>
      <c r="B54" s="7" t="n">
        <v>3598</v>
      </c>
      <c r="C54" s="7" t="n">
        <v>1786</v>
      </c>
    </row>
    <row r="55" spans="1:3">
      <c r="A55" s="4" t="s">
        <v>440</v>
      </c>
      <c r="B55" s="5" t="n">
        <v>2018</v>
      </c>
      <c r="C55" s="5" t="n">
        <v>20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7</v>
      </c>
      <c r="B1" s="2" t="s">
        <v>2</v>
      </c>
      <c r="C1" s="2" t="s">
        <v>69</v>
      </c>
    </row>
    <row r="2" spans="1:3">
      <c r="A2" s="3" t="s">
        <v>432</v>
      </c>
    </row>
    <row r="3" spans="1:3">
      <c r="A3" s="4" t="s">
        <v>266</v>
      </c>
      <c r="B3" s="7" t="n">
        <v>1067000</v>
      </c>
      <c r="C3" s="7" t="n">
        <v>987000</v>
      </c>
    </row>
    <row r="4" spans="1:3">
      <c r="A4" s="4" t="s">
        <v>436</v>
      </c>
    </row>
    <row r="5" spans="1:3">
      <c r="A5" s="3" t="s">
        <v>432</v>
      </c>
    </row>
    <row r="6" spans="1:3">
      <c r="A6" s="4" t="s">
        <v>266</v>
      </c>
      <c r="B6" s="5" t="n">
        <v>381000</v>
      </c>
      <c r="C6" s="5" t="n">
        <v>346000</v>
      </c>
    </row>
    <row r="7" spans="1:3">
      <c r="A7" s="4" t="s">
        <v>442</v>
      </c>
    </row>
    <row r="8" spans="1:3">
      <c r="A8" s="3" t="s">
        <v>432</v>
      </c>
    </row>
    <row r="9" spans="1:3">
      <c r="A9" s="4" t="s">
        <v>266</v>
      </c>
      <c r="B9" s="5" t="n">
        <v>375000</v>
      </c>
      <c r="C9" s="5" t="n">
        <v>343000</v>
      </c>
    </row>
    <row r="10" spans="1:3">
      <c r="A10" s="4" t="s">
        <v>446</v>
      </c>
    </row>
    <row r="11" spans="1:3">
      <c r="A11" s="3" t="s">
        <v>432</v>
      </c>
    </row>
    <row r="12" spans="1:3">
      <c r="A12" s="4" t="s">
        <v>266</v>
      </c>
      <c r="B12" s="5" t="n">
        <v>205000</v>
      </c>
      <c r="C12" s="5" t="n">
        <v>191000</v>
      </c>
    </row>
    <row r="13" spans="1:3">
      <c r="A13" s="4" t="s">
        <v>450</v>
      </c>
    </row>
    <row r="14" spans="1:3">
      <c r="A14" s="3" t="s">
        <v>432</v>
      </c>
    </row>
    <row r="15" spans="1:3">
      <c r="A15" s="4" t="s">
        <v>266</v>
      </c>
      <c r="B15" s="5" t="n">
        <v>99000</v>
      </c>
      <c r="C15" s="5" t="n">
        <v>95000</v>
      </c>
    </row>
    <row r="16" spans="1:3">
      <c r="A16" s="4" t="s">
        <v>454</v>
      </c>
    </row>
    <row r="17" spans="1:3">
      <c r="A17" s="3" t="s">
        <v>432</v>
      </c>
    </row>
    <row r="18" spans="1:3">
      <c r="A18" s="4" t="s">
        <v>266</v>
      </c>
      <c r="B18" s="7" t="n">
        <v>7000</v>
      </c>
      <c r="C18" s="7" t="n">
        <v>1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8</v>
      </c>
      <c r="B1" s="2" t="s">
        <v>459</v>
      </c>
      <c r="C1" s="2" t="s">
        <v>2</v>
      </c>
      <c r="D1" s="2" t="s">
        <v>460</v>
      </c>
      <c r="E1" s="2" t="s">
        <v>69</v>
      </c>
    </row>
    <row r="2" spans="1:5">
      <c r="A2" s="3" t="s">
        <v>432</v>
      </c>
    </row>
    <row r="3" spans="1:5">
      <c r="A3" s="4" t="s">
        <v>461</v>
      </c>
      <c r="B3" s="4" t="s">
        <v>462</v>
      </c>
    </row>
    <row r="4" spans="1:5">
      <c r="A4" s="4" t="s">
        <v>463</v>
      </c>
      <c r="B4" s="7" t="n">
        <v>350000000</v>
      </c>
      <c r="D4" s="7" t="n">
        <v>125000000</v>
      </c>
    </row>
    <row r="5" spans="1:5">
      <c r="A5" s="4" t="s">
        <v>464</v>
      </c>
      <c r="B5" s="4" t="s">
        <v>465</v>
      </c>
    </row>
    <row r="6" spans="1:5">
      <c r="A6" s="4" t="s">
        <v>466</v>
      </c>
      <c r="C6" s="7" t="n">
        <v>5302000</v>
      </c>
    </row>
    <row r="7" spans="1:5">
      <c r="A7" s="4" t="s">
        <v>467</v>
      </c>
      <c r="C7" s="5" t="n">
        <v>0</v>
      </c>
    </row>
    <row r="8" spans="1:5">
      <c r="A8" s="4" t="s">
        <v>468</v>
      </c>
      <c r="C8" s="5" t="n">
        <v>344698000</v>
      </c>
    </row>
    <row r="9" spans="1:5">
      <c r="A9" s="4" t="s">
        <v>469</v>
      </c>
      <c r="C9" s="7" t="n">
        <v>154639000</v>
      </c>
      <c r="E9" s="7" t="n">
        <v>19049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70</v>
      </c>
      <c r="C1" s="2" t="s">
        <v>25</v>
      </c>
      <c r="F1" s="2" t="s">
        <v>1</v>
      </c>
    </row>
    <row r="2" spans="1:8">
      <c r="C2" s="2" t="s">
        <v>2</v>
      </c>
      <c r="D2" s="2" t="s">
        <v>26</v>
      </c>
      <c r="F2" s="2" t="s">
        <v>2</v>
      </c>
      <c r="G2" s="2" t="s">
        <v>26</v>
      </c>
    </row>
    <row r="3" spans="1:8">
      <c r="A3" s="3" t="s">
        <v>471</v>
      </c>
    </row>
    <row r="4" spans="1:8">
      <c r="A4" s="4" t="s">
        <v>472</v>
      </c>
      <c r="C4" s="7" t="n">
        <v>116</v>
      </c>
      <c r="D4" s="7" t="n">
        <v>-15</v>
      </c>
      <c r="F4" s="7" t="n">
        <v>1169</v>
      </c>
      <c r="G4" s="7" t="n">
        <v>-499</v>
      </c>
    </row>
    <row r="5" spans="1:8">
      <c r="A5" s="4" t="s">
        <v>473</v>
      </c>
      <c r="C5" s="5" t="n">
        <v>90</v>
      </c>
      <c r="D5" s="5" t="n">
        <v>49</v>
      </c>
      <c r="F5" s="5" t="n">
        <v>229</v>
      </c>
      <c r="G5" s="5" t="n">
        <v>151</v>
      </c>
    </row>
    <row r="6" spans="1:8">
      <c r="A6" s="4" t="s">
        <v>474</v>
      </c>
      <c r="C6" s="5" t="n">
        <v>407</v>
      </c>
      <c r="D6" s="5" t="n">
        <v>931</v>
      </c>
      <c r="F6" s="5" t="n">
        <v>504</v>
      </c>
      <c r="G6" s="5" t="n">
        <v>2576</v>
      </c>
    </row>
    <row r="7" spans="1:8">
      <c r="A7" s="4" t="s">
        <v>475</v>
      </c>
      <c r="C7" s="5" t="n">
        <v>-129</v>
      </c>
      <c r="D7" s="5" t="n">
        <v>-172</v>
      </c>
      <c r="F7" s="5" t="n">
        <v>-258</v>
      </c>
      <c r="G7" s="5" t="n">
        <v>-343</v>
      </c>
    </row>
    <row r="8" spans="1:8">
      <c r="A8" s="4" t="s">
        <v>129</v>
      </c>
      <c r="B8" s="4" t="s">
        <v>30</v>
      </c>
      <c r="C8" s="7" t="n">
        <v>484</v>
      </c>
      <c r="D8" s="7" t="n">
        <v>793</v>
      </c>
      <c r="E8" s="4" t="s">
        <v>39</v>
      </c>
      <c r="F8" s="7" t="n">
        <v>1644</v>
      </c>
      <c r="G8" s="7" t="n">
        <v>1885</v>
      </c>
      <c r="H8" s="4" t="s">
        <v>39</v>
      </c>
    </row>
    <row r="9" spans="1:8"/>
    <row r="10" spans="1:8">
      <c r="A10" s="4" t="s">
        <v>30</v>
      </c>
      <c r="B10" s="4" t="s">
        <v>55</v>
      </c>
    </row>
    <row r="11" spans="1:8">
      <c r="A11" s="4" t="s">
        <v>39</v>
      </c>
      <c r="B11" s="4" t="s">
        <v>56</v>
      </c>
    </row>
  </sheetData>
  <mergeCells count="8">
    <mergeCell ref="A1:B2"/>
    <mergeCell ref="C1:E1"/>
    <mergeCell ref="F1:H1"/>
    <mergeCell ref="D2:E2"/>
    <mergeCell ref="G2:H2"/>
    <mergeCell ref="A9:G9"/>
    <mergeCell ref="B10:G10"/>
    <mergeCell ref="B11:G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4"/>
    <col customWidth="1" max="7" min="7" width="30"/>
    <col customWidth="1" max="8" min="8" width="21"/>
    <col customWidth="1" max="9" min="9" width="4"/>
    <col customWidth="1" max="10" min="10" width="21"/>
  </cols>
  <sheetData>
    <row r="1" spans="1:10">
      <c r="A1" s="1" t="s">
        <v>476</v>
      </c>
      <c r="B1" s="2" t="s">
        <v>477</v>
      </c>
      <c r="C1" s="2" t="s">
        <v>25</v>
      </c>
      <c r="G1" s="2" t="s">
        <v>1</v>
      </c>
    </row>
    <row r="2" spans="1:10">
      <c r="B2" s="2" t="s">
        <v>478</v>
      </c>
      <c r="C2" s="2" t="s">
        <v>334</v>
      </c>
      <c r="D2" s="2" t="s">
        <v>479</v>
      </c>
      <c r="E2" s="2" t="s">
        <v>480</v>
      </c>
      <c r="G2" s="2" t="s">
        <v>481</v>
      </c>
      <c r="H2" s="2" t="s">
        <v>480</v>
      </c>
      <c r="J2" s="2" t="s">
        <v>482</v>
      </c>
    </row>
    <row r="3" spans="1:10">
      <c r="A3" s="3" t="s">
        <v>483</v>
      </c>
    </row>
    <row r="4" spans="1:10">
      <c r="A4" s="4" t="s">
        <v>484</v>
      </c>
      <c r="C4" s="7" t="n">
        <v>273000</v>
      </c>
      <c r="D4" s="7" t="n">
        <v>358000</v>
      </c>
      <c r="E4" s="7" t="n">
        <v>586000</v>
      </c>
      <c r="F4" s="4" t="s">
        <v>30</v>
      </c>
      <c r="G4" s="7" t="n">
        <v>631000</v>
      </c>
      <c r="H4" s="7" t="n">
        <v>1372000</v>
      </c>
      <c r="I4" s="4" t="s">
        <v>30</v>
      </c>
    </row>
    <row r="5" spans="1:10">
      <c r="A5" s="4" t="s">
        <v>485</v>
      </c>
      <c r="C5" s="5" t="n">
        <v>452000</v>
      </c>
      <c r="D5" s="5" t="n">
        <v>493000</v>
      </c>
      <c r="G5" s="5" t="n">
        <v>452000</v>
      </c>
      <c r="J5" s="7" t="n">
        <v>691000</v>
      </c>
    </row>
    <row r="6" spans="1:10">
      <c r="A6" s="4" t="s">
        <v>486</v>
      </c>
    </row>
    <row r="7" spans="1:10">
      <c r="A7" s="3" t="s">
        <v>483</v>
      </c>
    </row>
    <row r="8" spans="1:10">
      <c r="A8" s="4" t="s">
        <v>485</v>
      </c>
      <c r="C8" s="5" t="n">
        <v>363000</v>
      </c>
      <c r="D8" s="5" t="n">
        <v>449000</v>
      </c>
      <c r="G8" s="5" t="n">
        <v>363000</v>
      </c>
      <c r="J8" s="5" t="n">
        <v>592000</v>
      </c>
    </row>
    <row r="9" spans="1:10">
      <c r="A9" s="4" t="s">
        <v>487</v>
      </c>
    </row>
    <row r="10" spans="1:10">
      <c r="A10" s="3" t="s">
        <v>483</v>
      </c>
    </row>
    <row r="11" spans="1:10">
      <c r="A11" s="4" t="s">
        <v>484</v>
      </c>
      <c r="C11" s="5" t="n">
        <v>273000</v>
      </c>
      <c r="D11" s="5" t="n">
        <v>358000</v>
      </c>
    </row>
    <row r="12" spans="1:10">
      <c r="A12" s="4" t="s">
        <v>485</v>
      </c>
      <c r="C12" s="5" t="n">
        <v>89000</v>
      </c>
      <c r="D12" s="7" t="n">
        <v>44000</v>
      </c>
      <c r="G12" s="5" t="n">
        <v>89000</v>
      </c>
      <c r="J12" s="7" t="n">
        <v>99000</v>
      </c>
    </row>
    <row r="13" spans="1:10">
      <c r="A13" s="4" t="s">
        <v>488</v>
      </c>
    </row>
    <row r="14" spans="1:10">
      <c r="A14" s="3" t="s">
        <v>483</v>
      </c>
    </row>
    <row r="15" spans="1:10">
      <c r="A15" s="4" t="s">
        <v>484</v>
      </c>
      <c r="G15" s="7" t="n">
        <v>5470000</v>
      </c>
    </row>
    <row r="16" spans="1:10">
      <c r="A16" s="4" t="s">
        <v>489</v>
      </c>
      <c r="G16" s="5" t="n">
        <v>30</v>
      </c>
    </row>
    <row r="17" spans="1:10">
      <c r="A17" s="4" t="s">
        <v>490</v>
      </c>
    </row>
    <row r="18" spans="1:10">
      <c r="A18" s="3" t="s">
        <v>483</v>
      </c>
    </row>
    <row r="19" spans="1:10">
      <c r="A19" s="4" t="s">
        <v>484</v>
      </c>
      <c r="G19" s="7" t="n">
        <v>1594000</v>
      </c>
    </row>
    <row r="20" spans="1:10">
      <c r="A20" s="4" t="s">
        <v>491</v>
      </c>
    </row>
    <row r="21" spans="1:10">
      <c r="A21" s="3" t="s">
        <v>483</v>
      </c>
    </row>
    <row r="22" spans="1:10">
      <c r="A22" s="4" t="s">
        <v>484</v>
      </c>
      <c r="G22" s="5" t="n">
        <v>3876000</v>
      </c>
    </row>
    <row r="23" spans="1:10">
      <c r="A23" s="4" t="s">
        <v>492</v>
      </c>
    </row>
    <row r="24" spans="1:10">
      <c r="A24" s="3" t="s">
        <v>483</v>
      </c>
    </row>
    <row r="25" spans="1:10">
      <c r="A25" s="4" t="s">
        <v>489</v>
      </c>
      <c r="B25" s="5" t="n">
        <v>11</v>
      </c>
    </row>
    <row r="26" spans="1:10">
      <c r="A26" s="4" t="s">
        <v>485</v>
      </c>
      <c r="C26" s="7" t="n">
        <v>0</v>
      </c>
      <c r="G26" s="7" t="n">
        <v>0</v>
      </c>
    </row>
    <row r="27" spans="1:10">
      <c r="A27" s="4" t="s">
        <v>493</v>
      </c>
    </row>
    <row r="28" spans="1:10">
      <c r="A28" s="3" t="s">
        <v>483</v>
      </c>
    </row>
    <row r="29" spans="1:10">
      <c r="A29" s="4" t="s">
        <v>484</v>
      </c>
      <c r="E29" s="7" t="n">
        <v>132000</v>
      </c>
      <c r="H29" s="7" t="n">
        <v>132000</v>
      </c>
    </row>
    <row r="30" spans="1:10"/>
    <row r="31" spans="1:10">
      <c r="A31" s="4" t="s">
        <v>30</v>
      </c>
      <c r="B31" s="4" t="s">
        <v>56</v>
      </c>
    </row>
  </sheetData>
  <mergeCells count="7">
    <mergeCell ref="A1:A2"/>
    <mergeCell ref="C1:F1"/>
    <mergeCell ref="G1:I1"/>
    <mergeCell ref="E2:F2"/>
    <mergeCell ref="H2:I2"/>
    <mergeCell ref="A30:J30"/>
    <mergeCell ref="B31:J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s>
  <sheetData>
    <row r="1" spans="1:8">
      <c r="A1" s="1" t="s">
        <v>494</v>
      </c>
      <c r="B1" s="2" t="s">
        <v>25</v>
      </c>
      <c r="F1" s="2" t="s">
        <v>1</v>
      </c>
    </row>
    <row r="2" spans="1:8">
      <c r="B2" s="2" t="s">
        <v>2</v>
      </c>
      <c r="C2" s="2" t="s">
        <v>395</v>
      </c>
      <c r="D2" s="2" t="s">
        <v>26</v>
      </c>
      <c r="E2" s="2" t="s">
        <v>30</v>
      </c>
      <c r="F2" s="2" t="s">
        <v>2</v>
      </c>
      <c r="G2" s="2" t="s">
        <v>26</v>
      </c>
      <c r="H2" s="2" t="s">
        <v>30</v>
      </c>
    </row>
    <row r="3" spans="1:8">
      <c r="A3" s="3" t="s">
        <v>483</v>
      </c>
    </row>
    <row r="4" spans="1:8">
      <c r="A4" s="4" t="s">
        <v>485</v>
      </c>
      <c r="B4" s="7" t="n">
        <v>493</v>
      </c>
      <c r="C4" s="7" t="n">
        <v>691</v>
      </c>
      <c r="F4" s="7" t="n">
        <v>691</v>
      </c>
    </row>
    <row r="5" spans="1:8">
      <c r="A5" s="4" t="s">
        <v>495</v>
      </c>
      <c r="B5" s="5" t="n">
        <v>273</v>
      </c>
      <c r="C5" s="5" t="n">
        <v>358</v>
      </c>
      <c r="D5" s="7" t="n">
        <v>586</v>
      </c>
      <c r="F5" s="5" t="n">
        <v>631</v>
      </c>
      <c r="G5" s="7" t="n">
        <v>1372</v>
      </c>
    </row>
    <row r="6" spans="1:8">
      <c r="A6" s="4" t="s">
        <v>496</v>
      </c>
      <c r="B6" s="5" t="n">
        <v>-305</v>
      </c>
      <c r="C6" s="5" t="n">
        <v>-549</v>
      </c>
    </row>
    <row r="7" spans="1:8">
      <c r="A7" s="4" t="s">
        <v>497</v>
      </c>
      <c r="B7" s="5" t="n">
        <v>-9</v>
      </c>
      <c r="C7" s="5" t="n">
        <v>-7</v>
      </c>
    </row>
    <row r="8" spans="1:8">
      <c r="A8" s="4" t="s">
        <v>485</v>
      </c>
      <c r="B8" s="5" t="n">
        <v>452</v>
      </c>
      <c r="C8" s="5" t="n">
        <v>493</v>
      </c>
      <c r="F8" s="5" t="n">
        <v>452</v>
      </c>
    </row>
    <row r="9" spans="1:8">
      <c r="A9" s="4" t="s">
        <v>486</v>
      </c>
    </row>
    <row r="10" spans="1:8">
      <c r="A10" s="3" t="s">
        <v>483</v>
      </c>
    </row>
    <row r="11" spans="1:8">
      <c r="A11" s="4" t="s">
        <v>485</v>
      </c>
      <c r="B11" s="5" t="n">
        <v>449</v>
      </c>
      <c r="C11" s="5" t="n">
        <v>592</v>
      </c>
      <c r="F11" s="5" t="n">
        <v>592</v>
      </c>
    </row>
    <row r="12" spans="1:8">
      <c r="A12" s="4" t="s">
        <v>496</v>
      </c>
      <c r="B12" s="5" t="n">
        <v>-79</v>
      </c>
      <c r="C12" s="5" t="n">
        <v>-140</v>
      </c>
    </row>
    <row r="13" spans="1:8">
      <c r="A13" s="4" t="s">
        <v>497</v>
      </c>
      <c r="B13" s="5" t="n">
        <v>-7</v>
      </c>
      <c r="C13" s="5" t="n">
        <v>-3</v>
      </c>
    </row>
    <row r="14" spans="1:8">
      <c r="A14" s="4" t="s">
        <v>485</v>
      </c>
      <c r="B14" s="5" t="n">
        <v>363</v>
      </c>
      <c r="C14" s="5" t="n">
        <v>449</v>
      </c>
      <c r="F14" s="5" t="n">
        <v>363</v>
      </c>
    </row>
    <row r="15" spans="1:8">
      <c r="A15" s="4" t="s">
        <v>487</v>
      </c>
    </row>
    <row r="16" spans="1:8">
      <c r="A16" s="3" t="s">
        <v>483</v>
      </c>
    </row>
    <row r="17" spans="1:8">
      <c r="A17" s="4" t="s">
        <v>485</v>
      </c>
      <c r="B17" s="5" t="n">
        <v>44</v>
      </c>
      <c r="C17" s="5" t="n">
        <v>99</v>
      </c>
      <c r="F17" s="5" t="n">
        <v>99</v>
      </c>
    </row>
    <row r="18" spans="1:8">
      <c r="A18" s="4" t="s">
        <v>495</v>
      </c>
      <c r="B18" s="5" t="n">
        <v>273</v>
      </c>
      <c r="C18" s="5" t="n">
        <v>358</v>
      </c>
    </row>
    <row r="19" spans="1:8">
      <c r="A19" s="4" t="s">
        <v>496</v>
      </c>
      <c r="B19" s="5" t="n">
        <v>-226</v>
      </c>
      <c r="C19" s="5" t="n">
        <v>-409</v>
      </c>
    </row>
    <row r="20" spans="1:8">
      <c r="A20" s="4" t="s">
        <v>497</v>
      </c>
      <c r="B20" s="5" t="n">
        <v>-2</v>
      </c>
      <c r="C20" s="5" t="n">
        <v>-4</v>
      </c>
    </row>
    <row r="21" spans="1:8">
      <c r="A21" s="4" t="s">
        <v>485</v>
      </c>
      <c r="B21" s="7" t="n">
        <v>89</v>
      </c>
      <c r="C21" s="7" t="n">
        <v>44</v>
      </c>
      <c r="F21" s="7" t="n">
        <v>89</v>
      </c>
    </row>
    <row r="22" spans="1:8"/>
    <row r="23" spans="1:8">
      <c r="A23" s="4" t="s">
        <v>30</v>
      </c>
      <c r="B23" s="4" t="s">
        <v>56</v>
      </c>
    </row>
  </sheetData>
  <mergeCells count="43">
    <mergeCell ref="A1:A2"/>
    <mergeCell ref="B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A22:H22"/>
    <mergeCell ref="B23:H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98</v>
      </c>
      <c r="B1" s="2" t="s">
        <v>499</v>
      </c>
      <c r="C1" s="2" t="s">
        <v>334</v>
      </c>
      <c r="D1" s="2" t="s">
        <v>480</v>
      </c>
    </row>
    <row r="2" spans="1:4">
      <c r="A2" s="3" t="s">
        <v>500</v>
      </c>
    </row>
    <row r="3" spans="1:4">
      <c r="A3" s="4" t="s">
        <v>501</v>
      </c>
      <c r="C3" s="7" t="n">
        <v>21475000</v>
      </c>
      <c r="D3" s="7" t="n">
        <v>4339000</v>
      </c>
    </row>
    <row r="4" spans="1:4">
      <c r="A4" s="4" t="s">
        <v>502</v>
      </c>
    </row>
    <row r="5" spans="1:4">
      <c r="A5" s="3" t="s">
        <v>500</v>
      </c>
    </row>
    <row r="6" spans="1:4">
      <c r="A6" s="4" t="s">
        <v>503</v>
      </c>
      <c r="B6" s="5" t="n">
        <v>50000</v>
      </c>
    </row>
    <row r="7" spans="1:4">
      <c r="A7" s="4" t="s">
        <v>504</v>
      </c>
      <c r="B7" s="5" t="n">
        <v>124000</v>
      </c>
    </row>
    <row r="8" spans="1:4">
      <c r="A8" s="4" t="s">
        <v>501</v>
      </c>
      <c r="B8" s="7" t="n">
        <v>214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507</v>
      </c>
    </row>
    <row r="3" spans="1:2">
      <c r="A3" s="4" t="s">
        <v>508</v>
      </c>
      <c r="B3" s="7" t="n">
        <v>14464</v>
      </c>
    </row>
    <row r="4" spans="1:2">
      <c r="A4" s="4" t="s">
        <v>509</v>
      </c>
      <c r="B4" s="5" t="n">
        <v>4500</v>
      </c>
    </row>
    <row r="5" spans="1:2">
      <c r="A5" s="4" t="s">
        <v>510</v>
      </c>
      <c r="B5" s="5" t="n">
        <v>2511</v>
      </c>
    </row>
    <row r="6" spans="1:2">
      <c r="A6" s="4" t="s">
        <v>511</v>
      </c>
      <c r="B6" s="7" t="n">
        <v>214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12</v>
      </c>
      <c r="B1" s="2" t="s">
        <v>1</v>
      </c>
    </row>
    <row r="2" spans="1:2">
      <c r="B2" s="2" t="s">
        <v>334</v>
      </c>
    </row>
    <row r="3" spans="1:2">
      <c r="A3" s="3" t="s">
        <v>192</v>
      </c>
    </row>
    <row r="4" spans="1:2">
      <c r="A4" s="4" t="s">
        <v>513</v>
      </c>
      <c r="B4" s="4" t="s">
        <v>514</v>
      </c>
    </row>
    <row r="5" spans="1:2">
      <c r="A5" s="4" t="s">
        <v>515</v>
      </c>
      <c r="B5"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1:04:55Z</dcterms:created>
  <dcterms:modified xmlns:dcterms="http://purl.org/dc/terms/" xmlns:xsi="http://www.w3.org/2001/XMLSchema-instance" xsi:type="dcterms:W3CDTF">2018-08-01T11:04:55Z</dcterms:modified>
</cp:coreProperties>
</file>